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ature of Operations and Basis " sheetId="8" r:id="rId8"/>
    <s:sheet name="Recently Adopted and New Accoun" sheetId="9" r:id="rId9"/>
    <s:sheet name="Inventories" sheetId="10" r:id="rId10"/>
    <s:sheet name="Intangible Assets" sheetId="11" r:id="rId11"/>
    <s:sheet name="Taxes" sheetId="12" r:id="rId12"/>
    <s:sheet name="Accounts Payable and Accrued Li" sheetId="13" r:id="rId13"/>
    <s:sheet name="Debt" sheetId="14" r:id="rId14"/>
    <s:sheet name="Other Long-Term Obligations" sheetId="15" r:id="rId15"/>
    <s:sheet name="Reclassification out of Accumul" sheetId="16" r:id="rId16"/>
    <s:sheet name="Pension and Other Postretiremen" sheetId="17" r:id="rId17"/>
    <s:sheet name="Earnings per Common Share" sheetId="18" r:id="rId18"/>
    <s:sheet name="Equity-Based Compensation" sheetId="19" r:id="rId19"/>
    <s:sheet name="Fair Value Measurements" sheetId="20" r:id="rId20"/>
    <s:sheet name="Segment Information" sheetId="21" r:id="rId21"/>
    <s:sheet name="Supplemental Guarantor Financia" sheetId="22" r:id="rId22"/>
    <s:sheet name="Nature of Operations and Basi23" sheetId="23" r:id="rId23"/>
    <s:sheet name="Inventories (Tables)" sheetId="24" r:id="rId24"/>
    <s:sheet name="Intangible Assets (Tables)" sheetId="25" r:id="rId25"/>
    <s:sheet name="Taxes (Tables)" sheetId="26" r:id="rId26"/>
    <s:sheet name="Accounts Payable and Accrued 27" sheetId="27" r:id="rId27"/>
    <s:sheet name="Other Long-Term Obligations (Ta" sheetId="28" r:id="rId28"/>
    <s:sheet name="Reclassification out of Accum29" sheetId="29" r:id="rId29"/>
    <s:sheet name="Pension and Other Postretirem30" sheetId="30" r:id="rId30"/>
    <s:sheet name="Earnings per Common Share (Tabl" sheetId="31" r:id="rId31"/>
    <s:sheet name="Equity-Based Compensation (Tabl" sheetId="32" r:id="rId32"/>
    <s:sheet name="Fair Value Measurements (Tables" sheetId="33" r:id="rId33"/>
    <s:sheet name="Segment Information (Tables)" sheetId="34" r:id="rId34"/>
    <s:sheet name="Supplemental Guarantor Financ35" sheetId="35" r:id="rId35"/>
    <s:sheet name="Nature of Operations and Basi36" sheetId="36" r:id="rId36"/>
    <s:sheet name="Inventories (Detail)" sheetId="37" r:id="rId37"/>
    <s:sheet name="Intangible Assets (Detail)" sheetId="38" r:id="rId38"/>
    <s:sheet name="Taxes - Additional Information " sheetId="39" r:id="rId39"/>
    <s:sheet name="Accounts Payable and Accrued 40" sheetId="40" r:id="rId40"/>
    <s:sheet name="Debt - Additional Information (" sheetId="41" r:id="rId41"/>
    <s:sheet name="Other Long-Term Obligations (De" sheetId="42" r:id="rId42"/>
    <s:sheet name="Reclassification out of Accum43" sheetId="43" r:id="rId43"/>
    <s:sheet name="Pension and Other Postretirem44" sheetId="44" r:id="rId44"/>
    <s:sheet name="Pension and Other Postretirem45" sheetId="45" r:id="rId45"/>
    <s:sheet name="Earnings per Common Share Recon" sheetId="46" r:id="rId46"/>
    <s:sheet name="Equity-Based Compensation - Add" sheetId="47" r:id="rId47"/>
    <s:sheet name="Equity-Based Compensation Emplo" sheetId="48" r:id="rId48"/>
    <s:sheet name="Equity-Based Compensation Summa" sheetId="49" r:id="rId49"/>
    <s:sheet name="Fair Value Measurements Estimat" sheetId="50" r:id="rId50"/>
    <s:sheet name="Segment Information Reportable " sheetId="51" r:id="rId51"/>
    <s:sheet name="Supplemental Guarantor Financ52" sheetId="52" r:id="rId52"/>
    <s:sheet name="Supplemental Guarantor Financ53" sheetId="53" r:id="rId53"/>
    <s:sheet name="Supplemental Guarantor Financ54" sheetId="54" r:id="rId54"/>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LW</t>
  </si>
  <si>
    <t>Entity Registrant Name</t>
  </si>
  <si>
    <t>CLEARWATER PAPER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Sep. 30, 2014</t>
  </si>
  <si>
    <t>Income Statement [Abstract]</t>
  </si>
  <si>
    <t>Net sales</t>
  </si>
  <si>
    <t>Costs and expenses:</t>
  </si>
  <si>
    <t>Cost of sales</t>
  </si>
  <si>
    <t>Selling, general and administrative expenses</t>
  </si>
  <si>
    <t>Asset Impairment Charges</t>
  </si>
  <si>
    <t>Total operating costs and expenses</t>
  </si>
  <si>
    <t>Income from operations</t>
  </si>
  <si>
    <t>Interest expense, net</t>
  </si>
  <si>
    <t>Gains (Losses) on Extinguishment of Debt</t>
  </si>
  <si>
    <t>Earnings (loss) before income taxes</t>
  </si>
  <si>
    <t>Income tax provision</t>
  </si>
  <si>
    <t>Net earnings (loss)</t>
  </si>
  <si>
    <t>Net earnings per common share:</t>
  </si>
  <si>
    <t>Basic (in dollars per share)</t>
  </si>
  <si>
    <t>Diluted (in dollars per share)</t>
  </si>
  <si>
    <t>Condensed Consolidated Statements of Comprehensive Income - USD ($) $ in Thousands</t>
  </si>
  <si>
    <t>Net earnings</t>
  </si>
  <si>
    <t>Defined benefit pension and other postretirement employee benefits:</t>
  </si>
  <si>
    <t>Amortization of actuarial loss included in net periodic cost, net of tax expense of $1,206 and $965</t>
  </si>
  <si>
    <t>Amortization of prior service credit included in net periodic cost, net of tax benefit of $(207) and $(29)</t>
  </si>
  <si>
    <t>Other comprehensive income (loss), net of tax</t>
  </si>
  <si>
    <t>[1]</t>
  </si>
  <si>
    <t>Comprehensive income</t>
  </si>
  <si>
    <t>For the nine months ended September 30, 2015 and 2014, net periodic costs associated with our pension and other postretirement employee benefit, or OPEB, plans included in other comprehensive income and reclassified from accumulated other comprehensive loss included $9.5 million and $7.4 million, respectively, of actuarial loss amortization, as well as $1.6 million and $1.5 million, respectively, of prior service credit amortization, all net of tax totaling $3.1 million and $2.3 million, respectively. These accumulated other comprehensive loss components are included in the computation of net periodic pension and OPEB costs in Note 10, “Pension and Other Postretirement Employee Benefit Plans.”</t>
  </si>
  <si>
    <t>Condensed Consolidated Statements of Comprehensive Income (Parenthetical) - USD ($) $ in Thousands</t>
  </si>
  <si>
    <t>Amortization of actuarial loss included in net periodic cost, tax expense</t>
  </si>
  <si>
    <t>Amortization of prior service credit included in net periodic cost, tax benefit</t>
  </si>
  <si>
    <t>Condensed Consolidated Balance Sheets - USD ($) $ in Thousands</t>
  </si>
  <si>
    <t>Dec. 31, 2014</t>
  </si>
  <si>
    <t>Current assets:</t>
  </si>
  <si>
    <t>Cash</t>
  </si>
  <si>
    <t>Restricted cash</t>
  </si>
  <si>
    <t>Short-term investments</t>
  </si>
  <si>
    <t>Receivables, net</t>
  </si>
  <si>
    <t>Taxes receivable</t>
  </si>
  <si>
    <t>Inventories</t>
  </si>
  <si>
    <t>Deferred tax assets</t>
  </si>
  <si>
    <t>Prepaid expenses</t>
  </si>
  <si>
    <t>Total current assets</t>
  </si>
  <si>
    <t>Property, plant and equipment, net</t>
  </si>
  <si>
    <t>Goodwill</t>
  </si>
  <si>
    <t>Intangible assets, net</t>
  </si>
  <si>
    <t>Defined Benefit Plan, Assets for Plan Benefits, Noncurrent</t>
  </si>
  <si>
    <t>Other assets, net</t>
  </si>
  <si>
    <t>TOTAL ASSETS</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t>
  </si>
  <si>
    <t>Stockholders' equity:</t>
  </si>
  <si>
    <t>Preferred stock, par value $0.0001 per share, 5,000,000 authorized shares, no shares issued</t>
  </si>
  <si>
    <t>Common stock, par value $0.0001 per share, 100,000,000 authorized shares, 24,153,987 and 24,056,057 shares issued</t>
  </si>
  <si>
    <t>Additional paid-in capital</t>
  </si>
  <si>
    <t>Retained earnings</t>
  </si>
  <si>
    <t>Treasury stock, at cost, common shares-5,097,883 and 4,498,388 shares repurchased</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 (in shares)</t>
  </si>
  <si>
    <t>Condensed Consolidated Statements of Cash Flows - USD ($) $ in Thousands</t>
  </si>
  <si>
    <t>CASH FLOWS FROM OPERATING ACTIVITIES</t>
  </si>
  <si>
    <t>Adjustments to reconcile net earnings to net cash provided by operating activities:</t>
  </si>
  <si>
    <t>Depreciation and amortization</t>
  </si>
  <si>
    <t>Equity-based compensation expense</t>
  </si>
  <si>
    <t>Deferred tax expense</t>
  </si>
  <si>
    <t>Employee benefit plans</t>
  </si>
  <si>
    <t>Amortization of Financing Costs and Discounts</t>
  </si>
  <si>
    <t>Gain (Loss) on Disposition of Assets</t>
  </si>
  <si>
    <t>Other Noncash Income Tax Expense</t>
  </si>
  <si>
    <t>Changes in working capital, net</t>
  </si>
  <si>
    <t>Change in taxes receivable, net</t>
  </si>
  <si>
    <t>Excess tax benefits from equity share-based payment arrangements</t>
  </si>
  <si>
    <t>Funding of qualified pension plans</t>
  </si>
  <si>
    <t>Other Operating Activities, Cash Flow Statement</t>
  </si>
  <si>
    <t>Net cash provided by operating activities</t>
  </si>
  <si>
    <t>CASH FLOWS FROM INVESTING ACTIVITIES</t>
  </si>
  <si>
    <t>Change in short-term investments, net</t>
  </si>
  <si>
    <t>Additions to plant and equipment</t>
  </si>
  <si>
    <t>Proceeds from Sale of Productive Assets</t>
  </si>
  <si>
    <t>Net cash used for investing activities</t>
  </si>
  <si>
    <t>CASH FLOWS FROM FINANCING ACTIVITIES</t>
  </si>
  <si>
    <t>Proceeds from Issuance of Long-term Debt</t>
  </si>
  <si>
    <t>Repayments of Debt</t>
  </si>
  <si>
    <t>Purchase of treasury stock</t>
  </si>
  <si>
    <t>Proceeds from (Repayments of) Short-term Debt</t>
  </si>
  <si>
    <t>Payments of Debt Issuance Costs</t>
  </si>
  <si>
    <t>Payment of tax withholdings on equity-based payment arrangements</t>
  </si>
  <si>
    <t>Excess Tax Benefit from Share-based Compensation, Financing Activities</t>
  </si>
  <si>
    <t>Proceeds from (Payments for) Other Financing Activities</t>
  </si>
  <si>
    <t>Net cash (used for) provided by financing activities</t>
  </si>
  <si>
    <t>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apital Expenditures Incurred but Not yet Paid</t>
  </si>
  <si>
    <t>Unsettled Repurchases Of Common Stock</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On December 30, 2014, we sold our specialty business and mills to a private buyer for $108 million in cash, net of sale related expenses and adjustments. The specialty business and mills' production consisted predominantly of machine-glazed tissue and also included parent rolls and other specialty tissue products such as absorbent materials and dark-hued napkins. The sale included five of our former subsidiaries with facilities located at East Hartford, Connecticut; Menominee, Michigan; Gouverneur, New York; St. Catharines, Ontario; and Wiggins, Mississippi. Included in the sale related expenses and adjustments was the impact of certain indemnity and working capital escrow clauses in the sales agreement. These escrowed amounts totaled $3.8 million of restricted cash on our December 31, 2014 Consolidated Balance Sheet. During the second quarter of 2015, the working capital escrow account established in connection with the sale of the specialty business and mills was settled, resulting in the release of $1.5 million from the restricted cash escrow account and the recognition of a corresponding gain recorded in "Selling, general and administrative expenses" within our Consolidated Statement of Operations. On February 17, 2014, we announced the permanent and immediate closure of our Long Island, New York, tissue converting and distribution facility. As of September 30, 2015 , we have incurred $20.8 million of costs associated with the closure, of which $0.7 million and $2.0 million , respectively, were incurred during the three and nine month periods ended September 30, 2015 . FINANCIAL STATEMENT PREPARATION AND PRESENTATION The accompanying Consolidated Balance Sheets at September 30, 2015 and December 31, 2014 , the related Consolidated Statements of Operations and Comprehensive Income for the three and nine months ended September 30, 2015 and 2014 , and the Consolidated Statements of Cash Flows for the nine months ended September 30, 2015 and 2014 , have been prepared in conformity with accounting principles generally accepted in the United States of America, or GAAP. We believe that all adjustments necessary for a fair statement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4 , as filed with the Securities and Exchange Commission, or SEC, on February 26, 2015 .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 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September 30, 2015 , we had $2.3 million classified as current on our Consolidated Balance Sheet. As of December 31, 2014 , we had $1.5 million of restricted cash classified as current and $2.3 million of restricted cash classified as non-current and included in "Other assets, net" on our Consolidated Balance Sheets. 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5 and December 31, 2014 , we had allowances for doubtful accounts of $1.6 million and $1.4 million , respectively.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503.7 million and $1,450.1 million at September 30, 2015 and December 31, 2014 , respectively.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During the first quarter of 2014, we permanently closed our Long Island tissue converting and distribution facility. As a result of this closure, we considered an outside third party's appraisal in assessing the recoverability of the facility's long-lived plant and equipment based on available market data for comparable assets sold through private party transactions. Based on this assessment, we determined the carrying amounts of certain long-lived plant and equipment related to the Long Island facility exceeded their fair value. As a result, we recorded a $3.8 million non-cash impairment charge to our accompanying Consolidated Statement of Operations for the nine months ended September 30, 2014 . There were no other such events or changes in circumstances that impacted our remaining long-lived assets. STOCKHOLDERS’ EQUITY On December 15, 2014, we announced that our Board of Directors had approved a new stock repurchase program authorizing the repurchase of up to $100 million of our common stock. The repurchase program authorized purchases of our common stock from time to time through open market purchases, negotiated transactions or other means, including accelerated stock repurchases and 10b5-1 trading plans in accordance with applicable securities laws and other restrictions. In total, we repurchased 1,750,808 shares of our outstanding common stock as of September 30, 2015 , pursuant to this repurchase program, of which 1,151,313 shares were repurchased during the third quarter of 2015 at an average price of $49.23 per share. Included in our third quarter 2015 repurchases were 201,300 shares of our outstanding common stock with an average price of $47.33 per share for which payment had not been made nor had the repurchased shares settled as of the end of the quarter. As a result, our treasury stock repurchases reported in our September 30, 2015 Consolidated Statement of Cash Flows differs from our total repurchases during the year to the extent that these repurchases had not been paid and settled at the end of the quarter. As of September 30, 2015 , we had up to $6.2 million of authorization remaining pursuant to this stock repurchase program. Subsequent to the close of our third quarter ended September 30, 2015 , we repurchased an additional 131,113 shares of our outstanding common stock at an average price of $46.97 per share, which completed the remainder of this repurchase program. On February 5, 2014, we announced that our Board of Directors had approved a stock repurchase program authorizing the repurchase of up to $100 million of our common stock. We completed that program during the third quarter of 2014. In total, we repurchased 1,574,748 shares of our outstanding common stock at an average price of $63.50 per share under that program. DERIVATIVES We had no activity during the nine months ended September 30, 2015 and 2014 that required hedge or derivative accounting treatment. However, to help mitigate our exposure to market risk for changes in utility commodity pricing, we use firm price contracts to supply a portion of the natural gas requirements for our manufacturing facilities. As of September 30, 2015 , these contracts covered approximately 51% of our expected average monthly natural gas requirements for the remainder of 2015, plus lesser amounts for 2016. Historically, these contracts have qualified for treatment as “normal purchases or normal sales” under authoritative guidance and thus required no mark-to-market adjustment. EMPLOYEES Unions represent hourly employees at six of our manufacturing sites. There are no collective bargaining agreements due to expire in 2015. The hourly union labor contracts that had expired as set forth on page 6 of our Annual Report on Form 10-K for the year ended December 31, 2014 were ratified during the first quarter of 2015.</t>
  </si>
  <si>
    <t>Recently Adopted and New Accounting Standards</t>
  </si>
  <si>
    <t>New Accounting Pronouncements and Changes in Accounting Principles [Abstract]</t>
  </si>
  <si>
    <t>Recently Adopted and New Accounting Standards In July 2015, the Financial Accounting Standards Board, or FASB, issued Accounting Standard Update, or ASU, 2015-11, Simplifying the Measurement of Inventory . This standard is part of the FASB’s simplification initiative and applies to entities that measure inventory using a method other than last-in, first-out (LIFO) or the retail inventory method (e.g., first-in, first-out (FIFO), average cost). Under this ASU, entities that utilize FIFO and average cost must switch from the lower of cost or market to the lower of cost and net realizable value. This ASU requires prospective adoption for inventory measurements for fiscal years beginning after December 15, 2016, and interim periods within those years for public business entities. Early adoption is permitted. We are currently evaluating the impact this guidance will have on our consolidated financial statements. In May 2014, the FASB issued ASU 2014-09, Revenue from Contracts with Customers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was originally issued as effective for fiscal years and interim periods within those years beginning after December 15, 2016, with early adoption prohibited. However, in July 2015, the FASB approved deferring the effective date by one year to December 15, 2017 for annual reporting periods beginning after that date. In its approval, the FASB also permitted the early adoption of the standard, but not before the original effective date of fiscal years beginning after December 15, 2016. The standard may be applied under either a retrospective or cumulative effect adoption method. We plan on adopting the standard under the deferred effective date and are currently evaluating the impact this guidance will have on our consolidated financial statements. In April 2015, the FASB issued ASU 2015-03, Simplifying the Presentation of Debt Issuance Costs . This standard amends existing guidance to require the presentation of debt issuance costs in the balance sheet as a deduction from the carrying amount of the related debt liability instead of a deferred asset. It is effective for annual reporting periods beginning after December 15, 2015, with early adoption permitted. The adoption of this guidance is not expected to have a significant effect on our consolidated financial statements. We reviewed all other new accounting pronouncements issued in the period and concluded that they are not applicable to our business.</t>
  </si>
  <si>
    <t>Inventory Disclosure [Abstract]</t>
  </si>
  <si>
    <t>Inventories Inventories at the balance sheet dates consist of: (In thousands) September 30, 2015 December 31, 2014 Pulp, paperboard and tissue products $ 163,314 $ 188,760 Materials and supplies 79,421 74,916 Logs, pulpwood, chips and sawdust 18,948 22,950 $ 261,683 $ 286,626</t>
  </si>
  <si>
    <t>Intangible Assets</t>
  </si>
  <si>
    <t>Finite-Lived Intangible Assets, Net [Abstract]</t>
  </si>
  <si>
    <t>Intangible Assets Intangible assets at the balance sheet dates are comprised of the following: September 30, 2015 (Dollars in thousands, lives in years) Useful Life Historical Cost Accumulated Amortization Net Balance Customer relationships 9.0 $ 41,001 $ (21,639 ) $ 19,362 Trade names and trademarks 10.0 3,286 (1,561 ) 1,725 Non-compete agreements 5.0 574 (430 ) 144 $ 44,861 $ (23,630 ) $ 21,231 December 31, 2014 (Dollars in thousands, lives in years) Useful Life Historical Cost Accumulated Amortization Net Balance Customer relationships 9.0 $ 41,001 $ (18,223 ) $ 22,778 Trade names and trademarks 10.0 3,286 (1,314 ) 1,972 Non-compete agreements 5.0 1,189 (983 ) 206 $ 45,476 $ (20,520 ) $ 24,956 As a result of the closure of our Long Island tissue converting and distribution facility, we performed an assessment of the recoverability of our intangible assets by utilizing the income approach, which discounts projected future cash flows based on management’s expectations of the current and future operating environment. It was determined that the carrying amounts of certain trade names and trademarks related to the Long Island facility were exceeding their fair value. As a result, in the first quarter of 2014 we recorded a $1.3 million non-cash impairment charge in our accompanying Consolidated Statement of Operations. There were no other such events or changes in circumstances that impacted our remaining definite-lived intangible assets.</t>
  </si>
  <si>
    <t>Taxes</t>
  </si>
  <si>
    <t>Income Tax Disclosure [Abstract]</t>
  </si>
  <si>
    <t>Income Taxes Consistent with authoritative guidance, our estimated annual effective tax rate is used to allocate our expected annual income tax provision to interim periods. The rate is the ratio of our estimated annual income tax provision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provision allocated to the interim period. The income tax effects of discrete items are then determined separately and recognized in the interim period in which the income or expense items arise. For the three and nine months ended September 30, 2015 and 2014 , the effective tax rates attributable to continuing operations were as follows: Three Months Ended September 30, Nine Months Ended September 30, 2015 2014 2015 2014 Statutory federal income tax rate 35.0 % 35.0 % 35.0 % 35.0 % State taxes, net of credits 3.3 (0.3 ) 3.3 (0.3 ) Change in valuation allowances (6.8 ) 2.6 (3.2 ) 2.6 Federal manufacturing deduction (3.5 ) (1.4 ) (3.5 ) (1.4 ) Settlement of uncertain tax positions — (0.8 ) — (0.2 ) Change in uncertain tax positions (0.5 ) 1.9 (1.8 ) 0.5 Interest accrued on uncertain tax positions — 0.2 — 0.1 Federal credits and audit adjustments (0.5 ) 0.5 (0.5 ) (0.8 ) State rate adjustments (0.2 ) (0.5 ) (0.1 ) 2.3 Return to provision adjustments (0.4 ) (0.1 ) (0.2 ) 3.2 Other 1.9 0.3 1.5 (0.1 ) Effective tax rate 28.3 % 37.4 % 30.5 % 40.9 % Our estimated annual effective tax rate for the third quarter of 2015 is approximately 36% , compared with approximately 35% for the comparable interim period in 2014 . The increase is due to an increase in the benefit from the federal manufacturing deduction offset by a decrease in the benefit from state income tax rates. During the three and nine month periods ended September 30, 2015, we recorded discrete benefits for the release of valuation allowances on certain state net operating losses. Based upon further review and analysis, we determined these valuation allowances were no longer required, which reduced tax expense by approximately $2 million , or a 5.6% and 2.8% rate reduction for the three and nine month periods ended September 30, 2015, respectively. During the nine months ended September 30, 2014 , we recorded discrete expense for a reduction in our blended state tax rate, as well as adjustments to New York state specific deferred items. These changes were due to amendments we made to our New York state return filings as a result of changes in New York state tax laws. In reviewing the changes in the tax laws, we identified that in prior years we had not applied the proper apportionment factor when certain New York state net operating loss carryforwards were generated, which resulted in a $2.9 million overstatement. We corrected this in the second quarter of 2014 by including the overstatement as a discrete item within state rate adjustments due to immateriality.</t>
  </si>
  <si>
    <t>Accounts Payable and Accrued Liabilities</t>
  </si>
  <si>
    <t>Accounts Payable and Accrued Liabilities [Abstract]</t>
  </si>
  <si>
    <t>Accounts Payable and Accrued Liabilities Accounts payable and accrued liabilities at the balance sheet dates consist of: (In thousands) September 30, 2015 December 31, 2014 Trade accounts payable $ 143,734 $ 122,856 Accrued wages, salaries and employee benefits 41,467 41,880 Income taxes payable 11,323 — Unsettled repurchases of common stock 9,527 — Accrued discounts and allowances 8,801 10,026 Accrued taxes other than income taxes payable 7,572 5,622 Accrued utilities 5,967 6,959 Accrued interest 4,931 12,173 Other 11,631 16,310 $ 244,953 $ 215,826</t>
  </si>
  <si>
    <t>Debt</t>
  </si>
  <si>
    <t>Debt Disclosure [Abstract]</t>
  </si>
  <si>
    <t>Debt SENIOR NOTES On July 29, 2014 , we issued $300 million aggregate principal amount of senior notes, which we refer to as the 2014 Notes. The 2014 Notes mature on February 1, 2025 , have an interest rate of 5.375% and were issued at their face value. The 2014 Notes are guaranteed by all of our direct and indirect subsidiaries. The 2014 Notes will also be guaranteed by each of our future direct and indirect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secured revolving credit facility, which is secured by certain of our accounts receivable, inventory and cash. The terms of the 2014 Notes limit our ability and the ability of any restricted subsidiaries to incur certain liens, engage in sale and leaseback transactions and consolidate, merge with, or convey, transfer or lease substantially all of our or their assets to another person. On January 23, 2013, we issued $275 million aggregate principal amount of senior notes, which we refer to as the 2013 Notes. The 2013 Notes mature on February 1, 2023 , have an interest rate of 4.5% and were issued at their face value. The 2013 Notes are guaranteed by all of our direct and indirect subsidiaries, and will also be guaranteed by each of our future direct and indirect subsidiaries that we do not designate as an unrestricted subsidiary under the indenture governing these notes. The 2013 Notes are equal in right of payment with all other existing and future unsecured senior indebtedness and are senior in right of payment to any future subordinated indebtedness. In addition, they are effectively subordinated to all of our existing and future secured indebtedness, including borrowings under our secured revolving credit facility, which is secured by certain of our accounts receivable, inventory and cash. The terms of the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or their assets. REVOLVING CREDIT FACILITY On November 26, 2008, we entered into a $125 million senior secured revolving credit facility with certain financial institutions. The amount available to us under the revolving credit facility is based on the lesser of 85% of our eligible accounts receivable plus approximately 65% of our eligible inventory, or $125 million . The revolving credit facility, which was subsequently amended on September 28, 2015, expires on September 30, 2020 . As of September 30, 2015 , there were no borrowings outstanding under the credit facility, but $6.2 million of the credit facility was being used to support outstanding standby letters of credit. Loans under the credit facility bear interest (i) for LIBOR loans, LIBOR plus between 1.25% and 1.75% and (ii) for base rate loans, a per annum rate equal to the greater of the following rates plus between 0.25% and 0.75% : (a) the rate of interest announced by Bank of America from time to time as its prime rate for such day; (b) the weighted average of interest rates on overnight federal funds transactions with members of the Federal Reserve System arranged by federal funds brokers for such day, plus 0.50% ; or (c) LIBOR for a 30-day interest period as determined on such day, plus 1.00% . The percentage margin on all loans is based on our fixed charge coverage ratio for the most recent four quarters. As of September 30, 2015 , we would have been permitted to draw an additional $118.8 million under the credit facility at LIBOR plus 1.25% , or base rate plus 0.25% . A minimum fixed charge coverage ratio is the only financial covenant requirement under our credit facility and is triggered when there are any commitments or obligations outstanding and availability falls below 12.5% or an event of default exists, at which time the minimum fixed charge coverage ratio must be at least 1.0 -to-1.0. As of September 30, 2015 , the fixed charge coverage ratio for the most recent four quarters was 1.6 -to-1.0. Our obligations under the revolving credit facility are secured by certain of our accounts receivable, inventory and cash. The terms of the credit facility contain various provisions that limit our discretion in the operations of our business by restricting our ability to, among other things, pay dividends; redeem or repurchase capital stock; create, incur or guarantee certain debt; incur liens on certain properties; make capital expenditures; enter into certain affiliate transactions; enter into certain hedging arrangements; and consolidate with or merge with another entity. The revolving credit facility contains usual and customary affirmative and negative covenants and usual and customary events of default.</t>
  </si>
  <si>
    <t>Other Long-Term Obligations</t>
  </si>
  <si>
    <t>Other Liabilities, Noncurrent [Abstract]</t>
  </si>
  <si>
    <t>Other Long-Term Obligations Other long-term obligations at the balance sheet dates consist of: (In thousands) September 30, 2015 December 31, 2014 Long-term lease obligations, net of current portion $ 24,253 $ 24,805 Deferred proceeds 10,921 12,360 Deferred compensation 10,134 14,609 Other 2,388 5,082 $ 47,696 $ 56,856</t>
  </si>
  <si>
    <t>Reclassification out of Accumulated Other Comprehensive Income (Notes)</t>
  </si>
  <si>
    <t>Equity [Abstract]</t>
  </si>
  <si>
    <t>Accumulated Other Comprehensive Income [Text Block]</t>
  </si>
  <si>
    <t xml:space="preserve"> Accumulated Other Comprehensive Loss Accumulated other comprehensive loss, net of tax, is comprised of the following: (In thousands) Foreign Currency Translation Adjustments 1 Pension and Other Post Retirement Employee Benefit Plan Adjustments Total Balance at December 31, 2014 $ — $ (70,863 ) $ (70,863 ) Other comprehensive income, net of tax 2 — 4,802 4,802 Balance at September 30, 2015 $ — $ (66,061 ) $ (66,061 ) (In thousands) Foreign Currency Translation Adjustments 1 Pension and Other Post Retirement Employee Benefit Plan Adjustments Total Balance at December 31, 2013 $ (874 ) $ (57,219 ) $ (58,093 ) Other comprehensive income, net of tax 2 — 3,605 3,605 Balance at September 30, 2014 $ (874 ) $ (53,614 ) $ (54,488 ) 1 This balance consists of unrealized foreign currency translation adjustments related to the operations of our former Canadian subsidiary before its functional currency was changed from Canadian dollars to U.S. dollars in 2012. As a result of the divestiture of the specialty business and mills, this balance was written off in the fourth quarter of 2014. 2 For the nine months ended September 30, 2015 and 2014 , net periodic costs associated with our pension and other postretirement employee benefit, or OPEB, plans included in other comprehensive income and reclassified from accumulated other comprehensive loss included $9.5 million and $7.4 million , respectively, of actuarial loss amortization, as well as $1.6 million and $1.5 million , respectively, of prior service credit amortization, all net of tax totaling $3.1 million and $2.3 million , respectively. These accumulated other comprehensive loss components are included in the computation of net periodic pension and OPEB costs in Note 10, “Pension and Other Postretirement Employee Benefit Plans.”</t>
  </si>
  <si>
    <t>Pension and Other Postretirement Employee Benefit Plans</t>
  </si>
  <si>
    <t>Compensation and Retirement Disclosure [Abstract]</t>
  </si>
  <si>
    <t xml:space="preserve"> Pension and Other Postretirement Employee Benefit Plans The following table details the components of net periodic cost of our company-sponsored pension and OPEB plans for the periods presented: Three Months Ended September 30, (In thousands) 2015 2014 2015 2014 Pension Benefit Plans Other Postretirement Employee Benefit Plans Service cost $ 311 $ 347 $ 91 $ 114 Interest cost 3,483 3,707 970 1,142 Expected return on plan assets (5,029 ) (5,049 ) — — Amortization of prior service cost (credit) 18 51 (545 ) (545 ) Amortization of actuarial loss (gain) 3,155 2,524 — (72 ) Net periodic cost $ 1,938 $ 1,580 $ 516 $ 639 Nine Months Ended September 30, (In thousands) 2015 2014 2015 2014 Pension Benefit Plans Other Postretirement Employee Benefit Plans Service cost $ 934 $ 1,042 $ 272 $ 340 Interest cost 10,448 11,119 2,910 3,424 Expected return on plan assets (15,087 ) (15,147 ) — — Amortization of prior service cost (credit) 54 154 (1,633 ) (1,634 ) Amortization of actuarial loss (gain) 9,464 7,573 — (214 ) Net periodic cost $ 5,813 $ 4,741 $ 1,549 $ 1,916 During the nine months ended September 30, 2015 , we contributed $3.2 million to our qualified pension plans. We do not expect to make additional contributions in 2015 . During the nine months ended September 30, 2015 , we made contributions of $0.3 million to our company-sponsored non-qualified pension plan, and we estimate contributions will total $0.4 million in 2015 . We do not anticipate funding our OPEB plans in 2015 except to pay benefit costs as incurred during the year by plan participants. During the three and nine months ended September 30, 2015 , $1.7 million and $5.1 million , respectively, of net periodic pension and OPEB costs were charged to "Cost of sales," and $0.8 million and $2.3 million , respectively, were charged to "Selling, general and administrative expenses" in the accompanying Consolidated Statements of Operations. During the three and nine months ended September 30, 2014 , $1.6 million and $4.9 million , respectively, of net periodic pension and OPEB costs were charged to "Cost of sales," and $0.6 million and $1.7 million , respectively, were charged to "Selling, general and administrative expenses" in the accompanying Consolidated Statements of Operations.</t>
  </si>
  <si>
    <t>Earnings per Common Share</t>
  </si>
  <si>
    <t>Earnings Per Share [Abstract]</t>
  </si>
  <si>
    <t>Earnings per Common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September 30, Nine Months Ended September 30, 2015 2014 2015 2014 Basic average common shares outstanding 1 18,860,017 19,755,095 19,088,348 20,321,808 Incremental shares due to: Restricted stock units 89,727 88,262 78,147 81,304 Performance shares 140,851 256,303 117,543 255,509 Stock options — — 54 — Diluted average common shares outstanding 19,090,595 20,099,660 19,284,092 20,658,621 Basic net earnings per common share $ 1.22 $ 0.32 $ 2.33 $ 1.23 Diluted net earnings per common share 1.21 0.31 2.30 1.21 Anti-dilutive shares excluded from calculation 282,769 181,851 309,018 231,469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September 30, Nine Months Ended September 30, (In thousands) 2015 2014 2015 2014 Restricted stock units $ 572 $ 593 $ 1,535 $ 1,625 Performance shares 1,182 1,473 3,225 4,028 Stock options 636 410 1,577 953 Total employee equity-based compensation $ 2,390 $ 2,476 $ 6,337 $ 6,606 As provided for in the Clearwater Paper Corporation 2008 Stock Incentive Plan, the performance measure used to determine the number of performance shares ultimately issued is a comparison of the percentile ranking of our total stockholder return compared to the total stockholder return of a selected peer group. The number of shares actually issued, as a percentage of the amount subject to the performance share award, could range from 0% - 200% . On December 31, 2014, the service and performance period for 137,775 outstanding performance shares granted in 2012 ended. Those performance shares were settled and distributed in the first quarter of 2015. The number of shares actually settled, as a percentage of the outstanding amount, was 106.9% . After adjusting for the related minimum tax withholdings, a net 97,921 shares were issued in the first quarter of 2015. The related minimum tax withholdings payment made during 2015 in connection with issued shares was $3.1 million . No restricted stock units vested and settled during the first nine months of 2015 . The following table summarizes the number of share-based awards granted under the Clearwater Paper Corporation 2008 Stock Incentive Plan during the nine months ended September 30, 2015 and the grant-date fair value of the awards: Nine Months Ended September 30, 2015 Number of Shares Subject to Award Average Fair Value of Award Per Share Restricted stock units 23,148 $ 62.02 Performance shares 47,513 62.05 Stock options 142,542 20.82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benefits from director equity-based compensation of $1.9 million and $0.2 million for the three months ended September 30, 2015 and 2014, respectively. For the nine months ended September 30, 2015 , we recorded a benefit relating to our director equity-based compensation of $3.8 million , compared to compensation expense of $2.6 million for the same period in 2014. As of September 30, 2015 , the liability amount associated with director equity-based compensation included in "Other long-term obligations" on the accompanying Consolidated Balance Sheet was $9.7 million . At December 31, 2014 , liability amounts associated with director equity-based compensation included in "Other long-term obligations" and "Accounts payable and accrued liabilities" totaled $13.5 million and $1.4 million , respectively.</t>
  </si>
  <si>
    <t>Fair Value Measurements</t>
  </si>
  <si>
    <t>Fair Value Disclosures [Abstract]</t>
  </si>
  <si>
    <t>Fair Value Measurements The estimated fair values of our financial instruments at the dates presented below are as follows: September 30, December 31, 2015 2014 Carrying Fair Carrying Fair (In thousands) Amount Value Amount Value Cash, restricted cash and short-term investments (Level 1) $ 25,687 $ 25,687 $ 81,101 $ 81,101 Long-term debt (Level 1) 575,000 549,500 575,000 558,00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Segment Information</t>
  </si>
  <si>
    <t>Segment Reporting [Abstract]</t>
  </si>
  <si>
    <t>Segment Information The table below presents information about our reportable segments: Three Months Ended September 30, Nine Months Ended September 30, (In thousands) 2015 2014 2015 2014 Segment net sales: Consumer Products $ 247,039 $ 306,104 $ 721,606 $ 891,742 Pulp and Paperboard 195,183 205,038 599,200 603,079 Total segment net sales $ 442,222 $ 511,142 $ 1,320,806 $ 1,494,821 Operating income (loss): Consumer Products $ 15,521 $ 12,535 $ 44,948 $ 24,717 Pulp and Paperboard 37,446 45,602 81,394 116,013 52,967 58,137 126,342 140,730 Corporate (12,921 ) (14,159 ) (38,986 ) (43,151 ) Income from operations $ 40,046 $ 43,978 $ 87,356 $ 97,579 Depreciation and amortization: Consumer Products $ 14,048 $ 15,484 $ 40,463 $ 46,045 Pulp and Paperboard 6,535 5,939 20,583 18,228 Corporate 621 870 1,798 2,266 Total depreciation and amortization $ 21,204 $ 22,293 $ 62,844 $ 66,539</t>
  </si>
  <si>
    <t>Supplemental Guarantor Financial Information</t>
  </si>
  <si>
    <t>Condensed Financial Information of Parent Company Only Disclosure [Abstract]</t>
  </si>
  <si>
    <t>Supplemental Guarantor Financial Information All of our direct and indirect subsidiaries guarantee the 2014 Notes and the 2013 Notes on a joint and several basis. There are no significant restrictions on the ability of the guarantor subsidiaries to make distributions to Clearwater Paper, the issuer of the 2014 Notes and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 Clearwater Paper Corporation Consolidating Statement of Operations and Comprehensive Income (Loss) Three Months Ended September 30, 2015 Guarantor Non-Guarantor (In thousands) Issuer Subsidiaries Subsidiary Eliminations Total Net sales $ 450,055 $ 77,261 $ — $ (85,094 ) $ 442,222 Cost and expenses: Cost of sales (393,237 ) (65,749 ) — 85,094 (373,892 ) Selling, general and administrative expenses (25,130 ) (3,154 ) — — (28,284 ) Total operating costs and expenses (418,367 ) (68,903 ) — 85,094 (402,176 ) Income from operations 31,688 8,358 — — 40,046 Interest expense, net (7,847 ) (35 ) — — (7,882 ) Earnings before income taxes 23,841 8,323 — — 32,164 Income tax (provision) benefit (4,616 ) 153 — (4,637 ) (9,100 ) Equity in income of subsidiary 8,476 — — (8,476 ) — Net earnings $ 27,701 $ 8,476 $ — $ (13,113 ) $ 23,064 Other comprehensive income, net of tax 1,601 — — — 1,601 Comprehensive income $ 29,302 $ 8,476 $ — $ (13,113 ) $ 24,665 Clearwater Paper Corporation Consolidating Statement of Operations and Comprehensive Income (Loss) Nine Months Ended September 30, 2015 Guarantor Non-Guarantor (In thousands) Issuer Subsidiaries Subsidiaries Eliminations Total Net sales $ 1,246,886 $ 220,860 $ — $ (146,940 ) $ 1,320,806 Cost and expenses: Cost of sales (1,086,997 ) (208,014 ) — 146,940 (1,148,071 ) Selling, general and administrative expenses (75,349 ) (10,030 ) — — (85,379 ) Total operating costs and expenses (1,162,346 ) (218,044 ) — 146,940 (1,233,450 ) Income from operations 84,540 2,816 — — 87,356 Interest expense, net (23,329 ) (109 ) — — (23,438 ) Earnings before income taxes 61,211 2,707 — — 63,918 Income tax provision (17,525 ) (1,030 ) — (945 ) (19,500 ) Equity in income of subsidiary 1,677 — — (1,677 ) — Net earnings $ 45,363 $ 1,677 $ — $ (2,622 ) $ 44,418 Other comprehensive income, net of tax 4,802 — — — 4,802 Comprehensive income $ 50,165 $ 1,677 $ — $ (2,622 ) $ 49,220 Clearwater Paper Corporation Consolidating Statement of Operations and Comprehensive Income (Loss) Three Months Ended September 30, 2014 Guarantor Non-Guarantor (In thousands) Issuer Subsidiaries Subsidiary Eliminations Total Net sales $ 415,175 $ 132,797 $ 14,429 $ (51,259 ) $ 511,142 Cost and expenses: Cost of sales (345,825 ) (126,547 ) (13,344 ) 51,259 (434,457 ) Selling, general and administrative expenses (26,136 ) (5,343 ) (338 ) — (31,817 ) Impairment of assets — (890 ) — — (890 ) Total operating costs and expenses (371,961 ) (132,780 ) (13,682 ) 51,259 (467,164 ) Income from operations 43,214 17 747 — 43,978 Interest expense, net (9,565 ) (5 ) — — (9,570 ) Debt retirement costs (24,420 ) — — — (24,420 ) Earnings before income taxes 9,229 12 747 — 9,988 Income tax (provision) benefit (5,489 ) 90 (189 ) 1,853 (3,735 ) Equity in income of subsidiary 660 558 — (1,218 ) — Net earnings $ 4,400 $ 660 $ 558 $ 635 $ 6,253 Other comprehensive income, net of tax 1,201 — — — 1,201 Comprehensive income $ 5,601 $ 660 $ 558 $ 635 $ 7,454 Clearwater Paper Corporation Consolidating Statement of Operations and Comprehensive Income (Loss) Nine Months Ended September 30, 2014 Guarantor Non-Guarantor (In thousands) Issuer Subsidiaries Subsidiaries Eliminations Total Net sales $ 1,201,662 $ 405,442 $ 41,493 $ (153,776 ) $ 1,494,821 Cost and expenses: Cost of sales (1,006,119 ) (403,750 ) (39,104 ) 153,776 (1,295,197 ) Selling, general and administrative expenses (79,702 ) (16,180 ) (1,014 ) — (96,896 ) Impairment of assets — (5,149 ) — — (5,149 ) Total operating costs and expenses (1,085,821 ) (425,079 ) (40,118 ) 153,776 (1,397,242 ) Income (loss) from operations 115,841 (19,637 ) 1,375 — 97,579 Interest expense, net (30,969 ) (23 ) — — (30,992 ) Debt retirement costs (24,420 ) — — — (24,420 ) Earnings (loss) before income taxes 60,452 (19,660 ) 1,375 — 42,167 Income tax (provision) benefit (26,238 ) 3,787 (373 ) 5,589 (17,235 ) Equity in (loss) income of subsidiary (14,871 ) 1,002 — 13,869 — Net earnings (loss) $ 19,343 $ (14,871 ) $ 1,002 $ 19,458 $ 24,932 Other comprehensive income, net of tax 3,605 — — — 3,605 Comprehensive income (loss) $ 22,948 $ (14,871 ) $ 1,002 $ 19,458 $ 28,537 Clearwater Paper Corporation Consolidating Balance Sheet At September 30, 2015 (In thousands) Issuer Guarantor Subsidiaries Non-Guarantor Subsidiary Eliminations Total ASSETS Current assets: Cash $ 13,417 $ — $ — $ — $ 13,417 Restricted cash 2,270 — — — 2,270 Short-term investments 10,000 — — — 10,000 Receivables, net 134,412 19,445 — — 153,857 Inventories 222,965 38,718 — — 261,683 Deferred tax assets 17,921 2,666 — (257 ) 20,330 Prepaid expenses 6,247 516 — — 6,763 Total current assets 407,232 61,345 — (257 ) 468,320 Property, plant and equipment, net 691,086 145,672 — — 836,758 Goodwill 209,087 — — — 209,087 Intangible assets, net 4,440 16,791 — — 21,231 Intercompany receivable (payable) 25,121 (25,378 ) — 257 — Investment in subsidiary 138,959 — — (138,959 ) — Pension assets 8,743 — — — 8,743 Other assets, net 6,398 996 — — 7,394 TOTAL ASSETS $ 1,491,066 $ 199,426 $ — $ (138,959 ) $ 1,551,533 LIABILITIES AND STOCKHOLDERS’ EQUITY Current liabilities: Accounts payable and accrued liabilities $ 221,191 $ 23,762 $ — $ — $ 244,953 Current liability for pensions and other postretirement employee benefits 7,915 — — — 7,915 Total current liabilities 229,106 23,762 — — 252,868 Long-term debt 575,000 — — — 575,000 Liability for pensions and other postretirement employee benefits 113,531 — — — 113,531 Other long-term obligations 47,068 628 — — 47,696 Accrued taxes 776 797 — — 1,573 Deferred tax liabilities 65,604 35,280 — — 100,884 Accumulated other comprehensive loss, net of tax (66,061 ) — — — (66,061 ) Stockholders’ equity excluding accumulated other comprehensive loss 526,042 138,959 — (138,959 ) 526,042 TOTAL LIABILITIES AND STOCKHOLDERS’ EQUITY $ 1,491,066 $ 199,426 $ — $ (138,959 ) $ 1,551,533 Clearwater Paper Corporation Consolidating Balance Sheet At December 31, 2014 (In thousands) Issuer Guarantor Subsidiaries Non-Guarantor Subsidiary Eliminations Total ASSETS Current assets: Cash $ 27,331 $ — $ — $ — $ 27,331 Restricted cash 1,500 — — — 1,500 Short-term investments 50,000 — — — 50,000 Receivables, net 117,970 16,557 — (613 ) 133,914 Taxes receivable 6,760 (15,758 ) — 10,253 1,255 Inventories 246,210 40,416 — — 286,626 Deferred tax assets 14,733 5,206 — 1,821 21,760 Prepaid expenses 3,734 457 — — 4,191 Total current assets 468,238 46,878 — 11,461 526,577 Property, plant and equipment, net 657,369 153,618 — — 810,987 Goodwill 209,087 — — — 209,087 Intangible assets, net 5,224 19,732 — — 24,956 Intercompany receivable (payable) 33,703 (21,629 ) — (12,074 ) — Investment in subsidiary 137,282 — — (137,282 ) — Pension assets 4,738 — — — 4,738 Other assets, net 8,496 1,087 — — 9,583 TOTAL ASSETS $ 1,524,137 $ 199,686 $ — $ (137,895 ) $ 1,585,928 LIABILITIES AND STOCKHOLDERS’ EQUITY Current liabilities: Accounts payable and accrued liabilities $ 193,326 $ 23,113 $ — $ (613 ) $ 215,826 Current liability for pensions and other postretirement employee benefits 7,915 — — — 7,915 Total current liabilities 201,241 23,113 — (613 ) 223,741 Long-term debt 575,000 — — — 575,000 Liability for pensions and other postretirement employee benefits 118,464 — — — 118,464 Other long-term obligations 56,029 827 — — 56,856 Accrued taxes 1,902 794 — — 2,696 Deferred tax liabilities 73,964 37,670 — — 111,634 Accumulated other comprehensive loss, net of tax (70,863 ) — — — (70,863 ) Stockholders’ equity excluding accumulated other comprehensive loss 568,400 137,282 — (137,282 ) 568,400 TOTAL LIABILITIES AND STOCKHOLDERS’ EQUITY $ 1,524,137 $ 199,686 $ — $ (137,895 ) $ 1,585,928 Clearwater Paper Corporation Consolidating Statement of Cash Flows Nine Months Ended September 30, 2015 (In thousands) Issuer Guarantor Subsidiaries Non-Guarantor Subsidiary Eliminations Total CASH FLOWS FROM OPERATING ACTIVITIES Net earnings $ 45,363 $ 1,677 $ — $ (2,622 ) $ 44,418 Adjustments to reconcile net earnings to net cash flows from operating activities: Depreciation and amortization 47,854 14,990 — — 62,844 Equity-based compensation expense 2,495 — — — 2,495 Deferred tax (benefit) provision (14,631 ) 150 — 2,078 (12,403 ) Employee benefit plans 2,122 — — — 2,122 Deferred issuance costs and discounts on long-term debt 714 — — — 714 Disposal of plant and equipment, net 1,203 (94 ) — — 1,109 Non-cash adjustments to unrecognized taxes (1,126 ) 3 — — (1,123 ) Changes in working capital, net 15,656 (185 ) — — 15,471 Changes in taxes receivable, net 6,760 (15,758 ) — 10,253 1,255 Excess tax benefits from equity-based payment arrangements (3,848 ) — — — (3,848 ) Funding of qualified pension plans (3,179 ) — — — (3,179 ) Other, net (1,261 ) (1,059 ) — — (2,320 ) Net cash flows from operating activities 98,122 (276 ) — 9,709 107,555 CASH FLOWS FROM INVESTING ACTIVITIES Changes in short-term investments, net 40,000 — — — 40,000 Additions to plant and equipment (74,002 ) (4,459 ) — — (78,461 ) Proceeds from sale of assets — 587 — — 587 Net cash flows from investing activities (34,002 ) (3,872 ) — — (37,874 ) CASH FLOWS FROM FINANCING ACTIVITIES Purchase of treasury stock (84,305 ) — — — (84,305 ) Investment from parent 5,561 4,148 — (9,709 ) — Payment of tax withholdings on equity- based payment arrangements (3,129 ) — — — (3,129 ) Excess tax benefits from equity-based payment arrangements 3,848 — — — 3,848 Other, net (9 ) — — — (9 ) Net cash flows from financing activities (78,034 ) 4,148 — (9,709 ) (83,595 ) Decrease in cash (13,914 ) — — — (13,914 ) Cash at beginning of period 27,331 — — — 27,331 Cash at end of period $ 13,417 $ — $ — $ — $ 13,417 Clearwater Paper Corporation Consolidating Statement of Cash Flows Nine Months Ended September 30, 2014 (In thousands) Issuer Guarantor Subsidiaries Non-Guarantor Subsidiary Eliminations Total CASH FLOWS FROM OPERATING ACTIVITIES Net earnings (loss) $ 19,343 $ (14,871 ) $ 1,002 $ 19,458 $ 24,932 Adjustments to reconcile net earnings (loss) to net cash flows from operating activities: Depreciation and amortization 43,388 21,416 1,735 — 66,539 Equity-based compensation expense 9,201 — — — 9,201 Impairment of assets — 5,149 — — 5,149 Deferred tax provision (benefit) 31,563 (6,516 ) (32 ) (12,120 ) 12,895 Employee benefit plans 1,603 — — — 1,603 Deferred issuance costs and discounts on long-term debt 5,864 — — — 5,864 Disposal of plant and equipment, net 462 285 — — 747 Non-cash adjustments to unrecognized taxes 220 (60 ) (11 ) — 149 Changes in working capital, net (15,079 ) 4,464 (2,575 ) — (13,190 ) Changes in taxes receivable, net 2,493 (12,730 ) 99 18,032 7,894 Excess tax benefit from equity-based payment arrangements (1,508 ) — — — (1,508 ) Funding of qualified pension plans (15,957 ) — — — (15,957 ) Other, net (1,947 ) (440 ) — — (2,387 ) Net cash flows from operating activities 79,646 (3,303 ) 218 25,370 101,931 CASH FLOWS FROM INVESTING ACTIVITIES Changes in short-term investments, net 70,000 — — — 70,000 Additions to plant and equipment (42,478 ) (11,330 ) (221 ) — (54,029 ) Proceeds from sale of assets 38 695 — — 733 Net cash flows from investing activities 27,560 (10,635 ) (221 ) — 16,704 CASH FLOWS FROM FINANCING ACTIVITIES Proceeds from long-term debt 300,000 — — — 300,000 Repayment of long-term debt (375,000 ) — — — (375,000 ) Purchase of treasury stock (100,000 ) — — — (100,000 ) Investment from (to) parent 14,482 13,938 (3,050 ) (25,370 ) — Change in short-term borrowings, net 47,047 — — — 47,047 Payments for long-term debt issuance costs (2,995 ) — — — (2,995 ) Payment of tax withholdings on equity- based payment arrangements (792 ) — — — (792 ) Excess tax benefit from equity-based payment arrangements 1,508 — — — 1,508 Other, net 1,500 — — — 1,500 Net cash flows from financing activities (114,250 ) 13,938 (3,050 ) (25,370 ) (128,732 ) Decrease in cash (7,044 ) — (3,053 ) — (10,097 ) Cash at beginning of period 18,273 — 5,402 — 23,675 Cash at end of period $ 11,229 $ — $ 2,349 $ — $ 13,578</t>
  </si>
  <si>
    <t>Nature of Operations and Basis of Presentation (Policie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t>
  </si>
  <si>
    <t>RESTRICTED CASH AND SHORT-TERM INVESTMENTS</t>
  </si>
  <si>
    <t xml:space="preserve">SHORT-TERM INVESTMENTS AND RESTRICTED CASH 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September 30, 2015 , we had $2.3 million classified as current on our Consolidated Balance Sheet. As of December 31, 2014 , we had $1.5 million of restricted cash classified as current and $2.3 million of restricted cash classified as non-current and included in "Other assets, net" on our Consolidated Balance Sheets. </t>
  </si>
  <si>
    <t>TRADE ACCOUNTS RECEIVABLE</t>
  </si>
  <si>
    <t>TRADE ACCOUNTS RECEIVABLE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5 and December 31, 2014 , we had allowances for doubtful accounts of $1.6 million and $1.4 million , respectively.</t>
  </si>
  <si>
    <t>PROPERTY, PLANT AND EQUIPMENT</t>
  </si>
  <si>
    <t>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503.7 million and $1,450.1 million at September 30, 2015 and December 31, 2014 , respectively.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During the first quarter of 2014, we permanently closed our Long Island tissue converting and distribution facility. As a result of this closure, we considered an outside third party's appraisal in assessing the recoverability of the facility's long-lived plant and equipment based on available market data for comparable assets sold through private party transactions. Based on this assessment, we determined the carrying amounts of certain long-lived plant and equipment related to the Long Island facility exceeded their fair value. As a result, we recorded a $3.8 million non-cash impairment charge to our accompanying Consolidated Statement of Operations for the nine months ended September 30, 2014 . There were no other such events or changes in circumstances that impacted our remaining long-lived assets.</t>
  </si>
  <si>
    <t>STOCKHOLDERS' EQUITY</t>
  </si>
  <si>
    <t>STOCKHOLDERS’ EQUITY On December 15, 2014, we announced that our Board of Directors had approved a new stock repurchase program authorizing the repurchase of up to $100 million of our common stock. The repurchase program authorized purchases of our common stock from time to time through open market purchases, negotiated transactions or other means, including accelerated stock repurchases and 10b5-1 trading plans in accordance with applicable securities laws and other restrictions. In total, we repurchased 1,750,808 shares of our outstanding common stock as of September 30, 2015 , pursuant to this repurchase program, of which 1,151,313 shares were repurchased during the third quarter of 2015 at an average price of $49.23 per share. Included in our third quarter 2015 repurchases were 201,300 shares of our outstanding common stock with an average price of $47.33 per share for which payment had not been made nor had the repurchased shares settled as of the end of the quarter. As a result, our treasury stock repurchases reported in our September 30, 2015 Consolidated Statement of Cash Flows differs from our total repurchases during the year to the extent that these repurchases had not been paid and settled at the end of the quarter. As of September 30, 2015 , we had up to $6.2 million of authorization remaining pursuant to this stock repurchase program. Subsequent to the close of our third quarter ended September 30, 2015 , we repurchased an additional 131,113 shares of our outstanding common stock at an average price of $46.97 per share, which completed the remainder of this repurchase program. On February 5, 2014, we announced that our Board of Directors had approved a stock repurchase program authorizing the repurchase of up to $100 million of our common stock. We completed that program during the third quarter of 2014. In total, we repurchased 1,574,748 shares of our outstanding common stock at an average price of $63.50 per share under that program.</t>
  </si>
  <si>
    <t>DERIVATIVES</t>
  </si>
  <si>
    <t>DERIVATIVES We had no activity during the nine months ended September 30, 2015 and 2014 that required hedge or derivative accounting treatment. However, to help mitigate our exposure to market risk for changes in utility commodity pricing, we use firm price contracts to supply a portion of the natural gas requirements for our manufacturing facilities. As of September 30, 2015 , these contracts covered approximately 51% of our expected average monthly natural gas requirements for the remainder of 2015, plus lesser amounts for 2016. Historically, these contracts have qualified for treatment as “normal purchases or normal sales” under authoritative guidance and thus required no mark-to-market adjustment.</t>
  </si>
  <si>
    <t>Inventories (Tables)</t>
  </si>
  <si>
    <t>Inventories at the balance sheet dates consist of: (In thousands) September 30, 2015 December 31, 2014 Pulp, paperboard and tissue products $ 163,314 $ 188,760 Materials and supplies 79,421 74,916 Logs, pulpwood, chips and sawdust 18,948 22,950 $ 261,683 $ 286,626</t>
  </si>
  <si>
    <t>Intangible Assets (Tables)</t>
  </si>
  <si>
    <t>Intangible assets at the balance sheet dates are comprised of the following: September 30, 2015 (Dollars in thousands, lives in years) Useful Life Historical Cost Accumulated Amortization Net Balance Customer relationships 9.0 $ 41,001 $ (21,639 ) $ 19,362 Trade names and trademarks 10.0 3,286 (1,561 ) 1,725 Non-compete agreements 5.0 574 (430 ) 144 $ 44,861 $ (23,630 ) $ 21,231 December 31, 2014 (Dollars in thousands, lives in years) Useful Life Historical Cost Accumulated Amortization Net Balance Customer relationships 9.0 $ 41,001 $ (18,223 ) $ 22,778 Trade names and trademarks 10.0 3,286 (1,314 ) 1,972 Non-compete agreements 5.0 1,189 (983 ) 206 $ 45,476 $ (20,520 ) $ 24,956</t>
  </si>
  <si>
    <t>Taxes (Tables)</t>
  </si>
  <si>
    <t>Schedule of Effective Income Tax Rate Reconciliation [Table Text Block]</t>
  </si>
  <si>
    <t>For the three and nine months ended September 30, 2015 and 2014 , the effective tax rates attributable to continuing operations were as follows: Three Months Ended September 30, Nine Months Ended September 30, 2015 2014 2015 2014 Statutory federal income tax rate 35.0 % 35.0 % 35.0 % 35.0 % State taxes, net of credits 3.3 (0.3 ) 3.3 (0.3 ) Change in valuation allowances (6.8 ) 2.6 (3.2 ) 2.6 Federal manufacturing deduction (3.5 ) (1.4 ) (3.5 ) (1.4 ) Settlement of uncertain tax positions — (0.8 ) — (0.2 ) Change in uncertain tax positions (0.5 ) 1.9 (1.8 ) 0.5 Interest accrued on uncertain tax positions — 0.2 — 0.1 Federal credits and audit adjustments (0.5 ) 0.5 (0.5 ) (0.8 ) State rate adjustments (0.2 ) (0.5 ) (0.1 ) 2.3 Return to provision adjustments (0.4 ) (0.1 ) (0.2 ) 3.2 Other 1.9 0.3 1.5 (0.1 ) Effective tax rate 28.3 % 37.4 % 30.5 % 40.9 %</t>
  </si>
  <si>
    <t>Accounts Payable and Accrued Liabilities (Tables)</t>
  </si>
  <si>
    <t>Accounts payable and accrued liabilities at the balance sheet dates consist of: (In thousands) September 30, 2015 December 31, 2014 Trade accounts payable $ 143,734 $ 122,856 Accrued wages, salaries and employee benefits 41,467 41,880 Income taxes payable 11,323 — Unsettled repurchases of common stock 9,527 — Accrued discounts and allowances 8,801 10,026 Accrued taxes other than income taxes payable 7,572 5,622 Accrued utilities 5,967 6,959 Accrued interest 4,931 12,173 Other 11,631 16,310 $ 244,953 $ 215,826</t>
  </si>
  <si>
    <t>Other Long-Term Obligations (Tables)</t>
  </si>
  <si>
    <t>Other long-term obligations at the balance sheet dates consist of: (In thousands) September 30, 2015 December 31, 2014 Long-term lease obligations, net of current portion $ 24,253 $ 24,805 Deferred proceeds 10,921 12,360 Deferred compensation 10,134 14,609 Other 2,388 5,082 $ 47,696 $ 56,856</t>
  </si>
  <si>
    <t>Reclassification out of Accumulated Other Comprehensive Income (Tables)</t>
  </si>
  <si>
    <t>Reclassification out of Accumulated Other Comprehensive Income [Table Text Block]</t>
  </si>
  <si>
    <t>Accumulated other comprehensive loss, net of tax, is comprised of the following: (In thousands) Foreign Currency Translation Adjustments 1 Pension and Other Post Retirement Employee Benefit Plan Adjustments Total Balance at December 31, 2014 $ — $ (70,863 ) $ (70,863 ) Other comprehensive income, net of tax 2 — 4,802 4,802 Balance at September 30, 2015 $ — $ (66,061 ) $ (66,061 ) (In thousands) Foreign Currency Translation Adjustments 1 Pension and Other Post Retirement Employee Benefit Plan Adjustments Total Balance at December 31, 2013 $ (874 ) $ (57,219 ) $ (58,093 ) Other comprehensive income, net of tax 2 — 3,605 3,605 Balance at September 30, 2014 $ (874 ) $ (53,614 ) $ (54,488 ) 1 This balance consists of unrealized foreign currency translation adjustments related to the operations of our former Canadian subsidiary before its functional currency was changed from Canadian dollars to U.S. dollars in 2012. As a result of the divestiture of the specialty business and mills, this balance was written off in the fourth quarter of 2014. 2 For the nine months ended September 30, 2015 and 2014 , net periodic costs associated with our pension and other postretirement employee benefit, or OPEB, plans included in other comprehensive income and reclassified from accumulated other comprehensive loss included $9.5 million and $7.4 million , respectively, of actuarial loss amortization, as well as $1.6 million and $1.5 million , respectively, of prior service credit amortization, all net of tax totaling $3.1 million and $2.3 million , respectively. These accumulated other comprehensive loss components are included in the computation of net periodic pension and OPEB costs in Note 10, “Pension and Other Postretirement Employee Benefit Plans.”</t>
  </si>
  <si>
    <t>Pension and Other Postretirement Employee Benefit Plans (Tables)</t>
  </si>
  <si>
    <t>Components of Net Periodic Cost of Pension and Other Postretirement Employee Benefit Plans</t>
  </si>
  <si>
    <t>The following table details the components of net periodic cost of our company-sponsored pension and OPEB plans for the periods presented: Three Months Ended September 30, (In thousands) 2015 2014 2015 2014 Pension Benefit Plans Other Postretirement Employee Benefit Plans Service cost $ 311 $ 347 $ 91 $ 114 Interest cost 3,483 3,707 970 1,142 Expected return on plan assets (5,029 ) (5,049 ) — — Amortization of prior service cost (credit) 18 51 (545 ) (545 ) Amortization of actuarial loss (gain) 3,155 2,524 — (72 ) Net periodic cost $ 1,938 $ 1,580 $ 516 $ 639 Nine Months Ended September 30, (In thousands) 2015 2014 2015 2014 Pension Benefit Plans Other Postretirement Employee Benefit Plans Service cost $ 934 $ 1,042 $ 272 $ 340 Interest cost 10,448 11,119 2,910 3,424 Expected return on plan assets (15,087 ) (15,147 ) — — Amortization of prior service cost (credit) 54 154 (1,633 ) (1,634 ) Amortization of actuarial loss (gain) 9,464 7,573 — (214 ) Net periodic cost $ 5,813 $ 4,741 $ 1,549 $ 1,916</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September 30, Nine Months Ended September 30, 2015 2014 2015 2014 Basic average common shares outstanding 1 18,860,017 19,755,095 19,088,348 20,321,808 Incremental shares due to: Restricted stock units 89,727 88,262 78,147 81,304 Performance shares 140,851 256,303 117,543 255,509 Stock options — — 54 — Diluted average common shares outstanding 19,090,595 20,099,660 19,284,092 20,658,621 Basic net earnings per common share $ 1.22 $ 0.32 $ 2.33 $ 1.23 Diluted net earnings per common share 1.21 0.31 2.30 1.21 Anti-dilutive shares excluded from calculation 282,769 181,851 309,018 231,469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September 30, Nine Months Ended September 30, (In thousands) 2015 2014 2015 2014 Restricted stock units $ 572 $ 593 $ 1,535 $ 1,625 Performance shares 1,182 1,473 3,225 4,028 Stock options 636 410 1,577 953 Total employee equity-based compensation $ 2,390 $ 2,476 $ 6,337 $ 6,606</t>
  </si>
  <si>
    <t>Summary of Number of Share-Based Awards Granted</t>
  </si>
  <si>
    <t>The following table summarizes the number of share-based awards granted under the Clearwater Paper Corporation 2008 Stock Incentive Plan during the nine months ended September 30, 2015 and the grant-date fair value of the awards: Nine Months Ended September 30, 2015 Number of Shares Subject to Award Average Fair Value of Award Per Share Restricted stock units 23,148 $ 62.02 Performance shares 47,513 62.05 Stock options 142,542 20.82</t>
  </si>
  <si>
    <t>Fair Value Measurements (Tables)</t>
  </si>
  <si>
    <t>Estimated Fair Values of Financial Instruments</t>
  </si>
  <si>
    <t>The estimated fair values of our financial instruments at the dates presented below are as follows: September 30, December 31, 2015 2014 Carrying Fair Carrying Fair (In thousands) Amount Value Amount Value Cash, restricted cash and short-term investments (Level 1) $ 25,687 $ 25,687 $ 81,101 $ 81,101 Long-term debt (Level 1) 575,000 549,500 575,000 558,000</t>
  </si>
  <si>
    <t>Segment Information (Tables)</t>
  </si>
  <si>
    <t>Reportable Segments Information</t>
  </si>
  <si>
    <t>The table below presents information about our reportable segments: Three Months Ended September 30, Nine Months Ended September 30, (In thousands) 2015 2014 2015 2014 Segment net sales: Consumer Products $ 247,039 $ 306,104 $ 721,606 $ 891,742 Pulp and Paperboard 195,183 205,038 599,200 603,079 Total segment net sales $ 442,222 $ 511,142 $ 1,320,806 $ 1,494,821 Operating income (loss): Consumer Products $ 15,521 $ 12,535 $ 44,948 $ 24,717 Pulp and Paperboard 37,446 45,602 81,394 116,013 52,967 58,137 126,342 140,730 Corporate (12,921 ) (14,159 ) (38,986 ) (43,151 ) Income from operations $ 40,046 $ 43,978 $ 87,356 $ 97,579 Depreciation and amortization: Consumer Products $ 14,048 $ 15,484 $ 40,463 $ 46,045 Pulp and Paperboard 6,535 5,939 20,583 18,228 Corporate 621 870 1,798 2,266 Total depreciation and amortization $ 21,204 $ 22,293 $ 62,844 $ 66,539</t>
  </si>
  <si>
    <t>Supplemental Guarantor Financial Information (Tables)</t>
  </si>
  <si>
    <t>Condensed Consolidating Statement of Operations and Comprehensive Income (Loss)</t>
  </si>
  <si>
    <t>Clearwater Paper Corporation Consolidating Statement of Operations and Comprehensive Income (Loss) Three Months Ended September 30, 2015 Guarantor Non-Guarantor (In thousands) Issuer Subsidiaries Subsidiary Eliminations Total Net sales $ 450,055 $ 77,261 $ — $ (85,094 ) $ 442,222 Cost and expenses: Cost of sales (393,237 ) (65,749 ) — 85,094 (373,892 ) Selling, general and administrative expenses (25,130 ) (3,154 ) — — (28,284 ) Total operating costs and expenses (418,367 ) (68,903 ) — 85,094 (402,176 ) Income from operations 31,688 8,358 — — 40,046 Interest expense, net (7,847 ) (35 ) — — (7,882 ) Earnings before income taxes 23,841 8,323 — — 32,164 Income tax (provision) benefit (4,616 ) 153 — (4,637 ) (9,100 ) Equity in income of subsidiary 8,476 — — (8,476 ) — Net earnings $ 27,701 $ 8,476 $ — $ (13,113 ) $ 23,064 Other comprehensive income, net of tax 1,601 — — — 1,601 Comprehensive income $ 29,302 $ 8,476 $ — $ (13,113 ) $ 24,665 Clearwater Paper Corporation Consolidating Statement of Operations and Comprehensive Income (Loss) Nine Months Ended September 30, 2015 Guarantor Non-Guarantor (In thousands) Issuer Subsidiaries Subsidiaries Eliminations Total Net sales $ 1,246,886 $ 220,860 $ — $ (146,940 ) $ 1,320,806 Cost and expenses: Cost of sales (1,086,997 ) (208,014 ) — 146,940 (1,148,071 ) Selling, general and administrative expenses (75,349 ) (10,030 ) — — (85,379 ) Total operating costs and expenses (1,162,346 ) (218,044 ) — 146,940 (1,233,450 ) Income from operations 84,540 2,816 — — 87,356 Interest expense, net (23,329 ) (109 ) — — (23,438 ) Earnings before income taxes 61,211 2,707 — — 63,918 Income tax provision (17,525 ) (1,030 ) — (945 ) (19,500 ) Equity in income of subsidiary 1,677 — — (1,677 ) — Net earnings $ 45,363 $ 1,677 $ — $ (2,622 ) $ 44,418 Other comprehensive income, net of tax 4,802 — — — 4,802 Comprehensive income $ 50,165 $ 1,677 $ — $ (2,622 ) $ 49,220 Clearwater Paper Corporation Consolidating Statement of Operations and Comprehensive Income (Loss) Three Months Ended September 30, 2014 Guarantor Non-Guarantor (In thousands) Issuer Subsidiaries Subsidiary Eliminations Total Net sales $ 415,175 $ 132,797 $ 14,429 $ (51,259 ) $ 511,142 Cost and expenses: Cost of sales (345,825 ) (126,547 ) (13,344 ) 51,259 (434,457 ) Selling, general and administrative expenses (26,136 ) (5,343 ) (338 ) — (31,817 ) Impairment of assets — (890 ) — — (890 ) Total operating costs and expenses (371,961 ) (132,780 ) (13,682 ) 51,259 (467,164 ) Income from operations 43,214 17 747 — 43,978 Interest expense, net (9,565 ) (5 ) — — (9,570 ) Debt retirement costs (24,420 ) — — — (24,420 ) Earnings before income taxes 9,229 12 747 — 9,988 Income tax (provision) benefit (5,489 ) 90 (189 ) 1,853 (3,735 ) Equity in income of subsidiary 660 558 — (1,218 ) — Net earnings $ 4,400 $ 660 $ 558 $ 635 $ 6,253 Other comprehensive income, net of tax 1,201 — — — 1,201 Comprehensive income $ 5,601 $ 660 $ 558 $ 635 $ 7,454 Clearwater Paper Corporation Consolidating Statement of Operations and Comprehensive Income (Loss) Nine Months Ended September 30, 2014 Guarantor Non-Guarantor (In thousands) Issuer Subsidiaries Subsidiaries Eliminations Total Net sales $ 1,201,662 $ 405,442 $ 41,493 $ (153,776 ) $ 1,494,821 Cost and expenses: Cost of sales (1,006,119 ) (403,750 ) (39,104 ) 153,776 (1,295,197 ) Selling, general and administrative expenses (79,702 ) (16,180 ) (1,014 ) — (96,896 ) Impairment of assets — (5,149 ) — — (5,149 ) Total operating costs and expenses (1,085,821 ) (425,079 ) (40,118 ) 153,776 (1,397,242 ) Income (loss) from operations 115,841 (19,637 ) 1,375 — 97,579 Interest expense, net (30,969 ) (23 ) — — (30,992 ) Debt retirement costs (24,420 ) — — — (24,420 ) Earnings (loss) before income taxes 60,452 (19,660 ) 1,375 — 42,167 Income tax (provision) benefit (26,238 ) 3,787 (373 ) 5,589 (17,235 ) Equity in (loss) income of subsidiary (14,871 ) 1,002 — 13,869 — Net earnings (loss) $ 19,343 $ (14,871 ) $ 1,002 $ 19,458 $ 24,932 Other comprehensive income, net of tax 3,605 — — — 3,605 Comprehensive income (loss) $ 22,948 $ (14,871 ) $ 1,002 $ 19,458 $ 28,537</t>
  </si>
  <si>
    <t>Condensed Consolidating Balance Sheet</t>
  </si>
  <si>
    <t>Clearwater Paper Corporation Consolidating Balance Sheet At September 30, 2015 (In thousands) Issuer Guarantor Subsidiaries Non-Guarantor Subsidiary Eliminations Total ASSETS Current assets: Cash $ 13,417 $ — $ — $ — $ 13,417 Restricted cash 2,270 — — — 2,270 Short-term investments 10,000 — — — 10,000 Receivables, net 134,412 19,445 — — 153,857 Inventories 222,965 38,718 — — 261,683 Deferred tax assets 17,921 2,666 — (257 ) 20,330 Prepaid expenses 6,247 516 — — 6,763 Total current assets 407,232 61,345 — (257 ) 468,320 Property, plant and equipment, net 691,086 145,672 — — 836,758 Goodwill 209,087 — — — 209,087 Intangible assets, net 4,440 16,791 — — 21,231 Intercompany receivable (payable) 25,121 (25,378 ) — 257 — Investment in subsidiary 138,959 — — (138,959 ) — Pension assets 8,743 — — — 8,743 Other assets, net 6,398 996 — — 7,394 TOTAL ASSETS $ 1,491,066 $ 199,426 $ — $ (138,959 ) $ 1,551,533 LIABILITIES AND STOCKHOLDERS’ EQUITY Current liabilities: Accounts payable and accrued liabilities $ 221,191 $ 23,762 $ — $ — $ 244,953 Current liability for pensions and other postretirement employee benefits 7,915 — — — 7,915 Total current liabilities 229,106 23,762 — — 252,868 Long-term debt 575,000 — — — 575,000 Liability for pensions and other postretirement employee benefits 113,531 — — — 113,531 Other long-term obligations 47,068 628 — — 47,696 Accrued taxes 776 797 — — 1,573 Deferred tax liabilities 65,604 35,280 — — 100,884 Accumulated other comprehensive loss, net of tax (66,061 ) — — — (66,061 ) Stockholders’ equity excluding accumulated other comprehensive loss 526,042 138,959 — (138,959 ) 526,042 TOTAL LIABILITIES AND STOCKHOLDERS’ EQUITY $ 1,491,066 $ 199,426 $ — $ (138,959 ) $ 1,551,533 Clearwater Paper Corporation Consolidating Balance Sheet At December 31, 2014 (In thousands) Issuer Guarantor Subsidiaries Non-Guarantor Subsidiary Eliminations Total ASSETS Current assets: Cash $ 27,331 $ — $ — $ — $ 27,331 Restricted cash 1,500 — — — 1,500 Short-term investments 50,000 — — — 50,000 Receivables, net 117,970 16,557 — (613 ) 133,914 Taxes receivable 6,760 (15,758 ) — 10,253 1,255 Inventories 246,210 40,416 — — 286,626 Deferred tax assets 14,733 5,206 — 1,821 21,760 Prepaid expenses 3,734 457 — — 4,191 Total current assets 468,238 46,878 — 11,461 526,577 Property, plant and equipment, net 657,369 153,618 — — 810,987 Goodwill 209,087 — — — 209,087 Intangible assets, net 5,224 19,732 — — 24,956 Intercompany receivable (payable) 33,703 (21,629 ) — (12,074 ) — Investment in subsidiary 137,282 — — (137,282 ) — Pension assets 4,738 — — — 4,738 Other assets, net 8,496 1,087 — — 9,583 TOTAL ASSETS $ 1,524,137 $ 199,686 $ — $ (137,895 ) $ 1,585,928 LIABILITIES AND STOCKHOLDERS’ EQUITY Current liabilities: Accounts payable and accrued liabilities $ 193,326 $ 23,113 $ — $ (613 ) $ 215,826 Current liability for pensions and other postretirement employee benefits 7,915 — — — 7,915 Total current liabilities 201,241 23,113 — (613 ) 223,741 Long-term debt 575,000 — — — 575,000 Liability for pensions and other postretirement employee benefits 118,464 — — — 118,464 Other long-term obligations 56,029 827 — — 56,856 Accrued taxes 1,902 794 — — 2,696 Deferred tax liabilities 73,964 37,670 — — 111,634 Accumulated other comprehensive loss, net of tax (70,863 ) — — — (70,863 ) Stockholders’ equity excluding accumulated other comprehensive loss 568,400 137,282 — (137,282 ) 568,400 TOTAL LIABILITIES AND STOCKHOLDERS’ EQUITY $ 1,524,137 $ 199,686 $ — $ (137,895 ) $ 1,585,928</t>
  </si>
  <si>
    <t>Condensed Consolidating Statement of Cash Flows</t>
  </si>
  <si>
    <t>Clearwater Paper Corporation Consolidating Statement of Cash Flows Nine Months Ended September 30, 2015 (In thousands) Issuer Guarantor Subsidiaries Non-Guarantor Subsidiary Eliminations Total CASH FLOWS FROM OPERATING ACTIVITIES Net earnings $ 45,363 $ 1,677 $ — $ (2,622 ) $ 44,418 Adjustments to reconcile net earnings to net cash flows from operating activities: Depreciation and amortization 47,854 14,990 — — 62,844 Equity-based compensation expense 2,495 — — — 2,495 Deferred tax (benefit) provision (14,631 ) 150 — 2,078 (12,403 ) Employee benefit plans 2,122 — — — 2,122 Deferred issuance costs and discounts on long-term debt 714 — — — 714 Disposal of plant and equipment, net 1,203 (94 ) — — 1,109 Non-cash adjustments to unrecognized taxes (1,126 ) 3 — — (1,123 ) Changes in working capital, net 15,656 (185 ) — — 15,471 Changes in taxes receivable, net 6,760 (15,758 ) — 10,253 1,255 Excess tax benefits from equity-based payment arrangements (3,848 ) — — — (3,848 ) Funding of qualified pension plans (3,179 ) — — — (3,179 ) Other, net (1,261 ) (1,059 ) — — (2,320 ) Net cash flows from operating activities 98,122 (276 ) — 9,709 107,555 CASH FLOWS FROM INVESTING ACTIVITIES Changes in short-term investments, net 40,000 — — — 40,000 Additions to plant and equipment (74,002 ) (4,459 ) — — (78,461 ) Proceeds from sale of assets — 587 — — 587 Net cash flows from investing activities (34,002 ) (3,872 ) — — (37,874 ) CASH FLOWS FROM FINANCING ACTIVITIES Purchase of treasury stock (84,305 ) — — — (84,305 ) Investment from parent 5,561 4,148 — (9,709 ) — Payment of tax withholdings on equity- based payment arrangements (3,129 ) — — — (3,129 ) Excess tax benefits from equity-based payment arrangements 3,848 — — — 3,848 Other, net (9 ) — — — (9 ) Net cash flows from financing activities (78,034 ) 4,148 — (9,709 ) (83,595 ) Decrease in cash (13,914 ) — — — (13,914 ) Cash at beginning of period 27,331 — — — 27,331 Cash at end of period $ 13,417 $ — $ — $ — $ 13,417 Clearwater Paper Corporation Consolidating Statement of Cash Flows Nine Months Ended September 30, 2014 (In thousands) Issuer Guarantor Subsidiaries Non-Guarantor Subsidiary Eliminations Total CASH FLOWS FROM OPERATING ACTIVITIES Net earnings (loss) $ 19,343 $ (14,871 ) $ 1,002 $ 19,458 $ 24,932 Adjustments to reconcile net earnings (loss) to net cash flows from operating activities: Depreciation and amortization 43,388 21,416 1,735 — 66,539 Equity-based compensation expense 9,201 — — — 9,201 Impairment of assets — 5,149 — — 5,149 Deferred tax provision (benefit) 31,563 (6,516 ) (32 ) (12,120 ) 12,895 Employee benefit plans 1,603 — — — 1,603 Deferred issuance costs and discounts on long-term debt 5,864 — — — 5,864 Disposal of plant and equipment, net 462 285 — — 747 Non-cash adjustments to unrecognized taxes 220 (60 ) (11 ) — 149 Changes in working capital, net (15,079 ) 4,464 (2,575 ) — (13,190 ) Changes in taxes receivable, net 2,493 (12,730 ) 99 18,032 7,894 Excess tax benefit from equity-based payment arrangements (1,508 ) — — — (1,508 ) Funding of qualified pension plans (15,957 ) — — — (15,957 ) Other, net (1,947 ) (440 ) — — (2,387 ) Net cash flows from operating activities 79,646 (3,303 ) 218 25,370 101,931 CASH FLOWS FROM INVESTING ACTIVITIES Changes in short-term investments, net 70,000 — — — 70,000 Additions to plant and equipment (42,478 ) (11,330 ) (221 ) — (54,029 ) Proceeds from sale of assets 38 695 — — 733 Net cash flows from investing activities 27,560 (10,635 ) (221 ) — 16,704 CASH FLOWS FROM FINANCING ACTIVITIES Proceeds from long-term debt 300,000 — — — 300,000 Repayment of long-term debt (375,000 ) — — — (375,000 ) Purchase of treasury stock (100,000 ) — — — (100,000 ) Investment from (to) parent 14,482 13,938 (3,050 ) (25,370 ) — Change in short-term borrowings, net 47,047 — — — 47,047 Payments for long-term debt issuance costs (2,995 ) — — — (2,995 ) Payment of tax withholdings on equity- based payment arrangements (792 ) — — — (792 ) Excess tax benefit from equity-based payment arrangements 1,508 — — — 1,508 Other, net 1,500 — — — 1,500 Net cash flows from financing activities (114,250 ) 13,938 (3,050 ) (25,370 ) (128,732 ) Decrease in cash (7,044 ) — (3,053 ) — (10,097 ) Cash at beginning of period 18,273 — 5,402 — 23,675 Cash at end of period $ 11,229 $ — $ 2,349 $ — $ 13,578</t>
  </si>
  <si>
    <t>Nature of Operations and Basis of Presentation - Additional Information (Detail) - USD ($) $ / shares in Units, $ in Thousands</t>
  </si>
  <si>
    <t>Dec. 30, 2014</t>
  </si>
  <si>
    <t>Oct. 31, 2015</t>
  </si>
  <si>
    <t>Jun. 30, 2015</t>
  </si>
  <si>
    <t>Dec. 15, 2014</t>
  </si>
  <si>
    <t>Feb. 05, 2014</t>
  </si>
  <si>
    <t>Nature of Operations</t>
  </si>
  <si>
    <t>Proceeds from Divestiture of Businesses</t>
  </si>
  <si>
    <t>Restricted Cash and Cash Equivalents</t>
  </si>
  <si>
    <t>Other Nonrecurring Gain</t>
  </si>
  <si>
    <t>Restricted Cash and Cash Equivalents, Current</t>
  </si>
  <si>
    <t>Allowance for doubtful accounts</t>
  </si>
  <si>
    <t>Accumulated depreciation</t>
  </si>
  <si>
    <t>Impairment of Long-Lived Assets Held-for-use</t>
  </si>
  <si>
    <t>Stock Repurchased During Period, Unsettled Repurchases, Shares</t>
  </si>
  <si>
    <t>Stock Repurchased During Period, Unsettled Repurchases, Average Cost Per Share</t>
  </si>
  <si>
    <t>Percentage Of Expected Natural Gas Requirement Covered Under Contract</t>
  </si>
  <si>
    <t>51.00%</t>
  </si>
  <si>
    <t>Common Stock</t>
  </si>
  <si>
    <t>Common stock repurchase authorized</t>
  </si>
  <si>
    <t>Number of shares repurchased (in shares)</t>
  </si>
  <si>
    <t>Treasury Stock Acquired, Average Cost Per Share</t>
  </si>
  <si>
    <t>Stock Repurchase Program, Remaining Authorized Repurchase Amount</t>
  </si>
  <si>
    <t>Common Stock | Subsequent Event [Member]</t>
  </si>
  <si>
    <t>Other Assets [Member]</t>
  </si>
  <si>
    <t>Restricted Cash and Cash Equivalents, Noncurrent</t>
  </si>
  <si>
    <t>Long Island, New York Facility</t>
  </si>
  <si>
    <t>Other Nonrecurring Expense, Planned Permaent Facility Closure</t>
  </si>
  <si>
    <t>Inventories (Detail) - USD ($) $ in Thousands</t>
  </si>
  <si>
    <t>Pulp, paperboard and tissue products</t>
  </si>
  <si>
    <t>Materials and supplies</t>
  </si>
  <si>
    <t>Logs, pulpwood, chips and sawdust</t>
  </si>
  <si>
    <t>Intangible Assets (Detail) - USD ($) $ in Thousands</t>
  </si>
  <si>
    <t>12 Months Ended</t>
  </si>
  <si>
    <t>Mar. 31, 2014</t>
  </si>
  <si>
    <t>Finite-Lived Intangible Assets [Line Items]</t>
  </si>
  <si>
    <t>Historical Cost</t>
  </si>
  <si>
    <t>Accumulated Amortization</t>
  </si>
  <si>
    <t>Net Balance</t>
  </si>
  <si>
    <t>Impairment of Intangible Assets, Finite-lived</t>
  </si>
  <si>
    <t>Customer relationships</t>
  </si>
  <si>
    <t>Useful Life</t>
  </si>
  <si>
    <t>9 years</t>
  </si>
  <si>
    <t>Tradenames and trademarks</t>
  </si>
  <si>
    <t>10 years</t>
  </si>
  <si>
    <t>Non-compete agreements</t>
  </si>
  <si>
    <t>5 years</t>
  </si>
  <si>
    <t>Taxes - Additional Information (Detail) - USD ($) $ in Millions</t>
  </si>
  <si>
    <t>Operating Loss Carryforwards [Line Items]</t>
  </si>
  <si>
    <t>Statutory federal income tax rate</t>
  </si>
  <si>
    <t>35.00%</t>
  </si>
  <si>
    <t>State taxes, net of credits</t>
  </si>
  <si>
    <t>3.30%</t>
  </si>
  <si>
    <t>(0.30%)</t>
  </si>
  <si>
    <t>Effective Income Tax Rate Reconciliation, Change in Deferred Tax Assets Valuation Allowance, Percent</t>
  </si>
  <si>
    <t>(6.80%)</t>
  </si>
  <si>
    <t>2.60%</t>
  </si>
  <si>
    <t>(3.20%)</t>
  </si>
  <si>
    <t>Federal manufacturing deduction</t>
  </si>
  <si>
    <t>(3.50%)</t>
  </si>
  <si>
    <t>(1.40%)</t>
  </si>
  <si>
    <t>Effective Income Tax Rate Reconciliation, Settlement of Uncertian Tax Positions</t>
  </si>
  <si>
    <t>0.00%</t>
  </si>
  <si>
    <t>(0.80%)</t>
  </si>
  <si>
    <t>(0.20%)</t>
  </si>
  <si>
    <t>Increase in uncertain tax position</t>
  </si>
  <si>
    <t>(0.50%)</t>
  </si>
  <si>
    <t>1.90%</t>
  </si>
  <si>
    <t>(1.80%)</t>
  </si>
  <si>
    <t>0.50%</t>
  </si>
  <si>
    <t>Interest accrued on uncertain tax positions</t>
  </si>
  <si>
    <t>0.20%</t>
  </si>
  <si>
    <t>0.10%</t>
  </si>
  <si>
    <t>Other Federal Credits</t>
  </si>
  <si>
    <t>State rate adjustments</t>
  </si>
  <si>
    <t>(0.10%)</t>
  </si>
  <si>
    <t>2.30%</t>
  </si>
  <si>
    <t>Effective Income Tax Rate Reconciliation, Prior Year Income Taxes, Percent</t>
  </si>
  <si>
    <t>(0.40%)</t>
  </si>
  <si>
    <t>3.20%</t>
  </si>
  <si>
    <t>Other</t>
  </si>
  <si>
    <t>0.30%</t>
  </si>
  <si>
    <t>1.50%</t>
  </si>
  <si>
    <t>Effective tax rate</t>
  </si>
  <si>
    <t>28.30%</t>
  </si>
  <si>
    <t>37.40%</t>
  </si>
  <si>
    <t>30.50%</t>
  </si>
  <si>
    <t>40.90%</t>
  </si>
  <si>
    <t>Estimated Annual Effective Tax Rate</t>
  </si>
  <si>
    <t>36.00%</t>
  </si>
  <si>
    <t>Deferred Tax Assets, State Taxes</t>
  </si>
  <si>
    <t>State and Local Jurisdiction [Member]</t>
  </si>
  <si>
    <t>5.60%</t>
  </si>
  <si>
    <t>2.80%</t>
  </si>
  <si>
    <t>Effective Income Tax Rate Reconciliation, Change in Deferred Tax Assets Valuation Allowance, Amount</t>
  </si>
  <si>
    <t>Accounts Payable and Accrued Liabilities (Detail) - USD ($) $ in Thousands</t>
  </si>
  <si>
    <t>Trade accounts payable</t>
  </si>
  <si>
    <t>Accrued wages, salaries and employee benefits</t>
  </si>
  <si>
    <t>Accrued Income Taxes, Current</t>
  </si>
  <si>
    <t>Stock Repurchased During Period, Unsettled Repurchases, Pending Payment</t>
  </si>
  <si>
    <t>Accrued discounts and allowances</t>
  </si>
  <si>
    <t>Accrued taxes other than income taxes payable</t>
  </si>
  <si>
    <t>Accrued utilities</t>
  </si>
  <si>
    <t>Accrued interest</t>
  </si>
  <si>
    <t>Debt - Additional Information (Detail)</t>
  </si>
  <si>
    <t>Sep. 30, 2015USD ($)</t>
  </si>
  <si>
    <t>Jul. 29, 2014USD ($)</t>
  </si>
  <si>
    <t>Jan. 23, 2013</t>
  </si>
  <si>
    <t>Nov. 26, 2008USD ($)</t>
  </si>
  <si>
    <t>Jan. 21, 2013USD ($)</t>
  </si>
  <si>
    <t>Senior Notes Due 2025</t>
  </si>
  <si>
    <t>Debt Instrument [Line Items]</t>
  </si>
  <si>
    <t>Debt Instrument, Face Amount</t>
  </si>
  <si>
    <t>Debt Instrument, Maturity Date</t>
  </si>
  <si>
    <t>Feb. 1,
		2025</t>
  </si>
  <si>
    <t>Debt instrument, interest rate</t>
  </si>
  <si>
    <t>5.375%</t>
  </si>
  <si>
    <t>Senior Notes Due 2023</t>
  </si>
  <si>
    <t>Feb. 1,
		2023</t>
  </si>
  <si>
    <t>4.50%</t>
  </si>
  <si>
    <t>Revolving Credit Facility</t>
  </si>
  <si>
    <t>Credit facility, maximum borrowing capacity</t>
  </si>
  <si>
    <t>Amount available as percentage of eligible accounts receivable</t>
  </si>
  <si>
    <t>85.00%</t>
  </si>
  <si>
    <t>Amount available as percentage of eligible inventories</t>
  </si>
  <si>
    <t>65.00%</t>
  </si>
  <si>
    <t>Line of Credit Facility, Expiration Date</t>
  </si>
  <si>
    <t>Sep. 30,
		2020</t>
  </si>
  <si>
    <t>Outstanding stand by letters of credit</t>
  </si>
  <si>
    <t>Credit facility available to draw</t>
  </si>
  <si>
    <t>Percentage of availability triggers covenant requirement under credit facility</t>
  </si>
  <si>
    <t>12.50%</t>
  </si>
  <si>
    <t>Debt covenant, actual fixed charge ratio</t>
  </si>
  <si>
    <t>Revolving Credit Facility | Minimum</t>
  </si>
  <si>
    <t>Revolving Credit Facility | London Interbank Offered Rate (LIBOR) | Minimum</t>
  </si>
  <si>
    <t>Interest rate spread</t>
  </si>
  <si>
    <t>1.25%</t>
  </si>
  <si>
    <t>Revolving Credit Facility | London Interbank Offered Rate (LIBOR) | Maximum</t>
  </si>
  <si>
    <t>1.75%</t>
  </si>
  <si>
    <t>Revolving Credit Facility | Base Rate | Minimum</t>
  </si>
  <si>
    <t>0.25%</t>
  </si>
  <si>
    <t>Revolving Credit Facility | Base Rate | Maximum</t>
  </si>
  <si>
    <t>0.75%</t>
  </si>
  <si>
    <t>Revolving Credit Facility | Federal Fund Rate | Maximum</t>
  </si>
  <si>
    <t>Revolving Credit Facility | Prime Rate [Member] | Maximum</t>
  </si>
  <si>
    <t>1.00%</t>
  </si>
  <si>
    <t>Other Long-Term Obligations (Detail) - USD ($) $ in Thousands</t>
  </si>
  <si>
    <t>Long-term lease obligations, net of current portion</t>
  </si>
  <si>
    <t>Deferred proceeds</t>
  </si>
  <si>
    <t>Deferred compensation</t>
  </si>
  <si>
    <t>Reclassification out of Accumulated Other Comprehensive Income (Details) - USD ($) $ in Thousands</t>
  </si>
  <si>
    <t>Reclassification Out of Accumulated Other Comprehensive Income [Line Items]</t>
  </si>
  <si>
    <t>Period opening balance</t>
  </si>
  <si>
    <t>Net current period other comprehensive income ending balance</t>
  </si>
  <si>
    <t>Period closing balance</t>
  </si>
  <si>
    <t>Amortization of actuarial loss included in net periodic cost, before tax</t>
  </si>
  <si>
    <t>Other Comprehensive (Income) Loss, Amortization Adjustment from AOCI, Pension and Other Postretirement Benefit Plans, for Net Prior Service Cost (Credit), before Tax</t>
  </si>
  <si>
    <t>Other comprehensive income (loss), tax</t>
  </si>
  <si>
    <t>Foreign Currency Translation Adjustments</t>
  </si>
  <si>
    <t>[2]</t>
  </si>
  <si>
    <t>[1],[2]</t>
  </si>
  <si>
    <t>Defined Benefit Pension Plan Adjustments</t>
  </si>
  <si>
    <t>This balance consists of unrealized foreign currency translation adjustments related to the operations of our former Canadian subsidiary before its functional currency was changed from Canadian dollars to U.S. dollars in 2012. As a result of the divestiture of the specialty business and mills, this balance was written off in the fourth quarter of 2014.</t>
  </si>
  <si>
    <t>Pension and Other Postretirement Employee Benefit Plans - Additional Information (Detail 1) - USD ($) $ in Millions</t>
  </si>
  <si>
    <t>Company-Sponsored Pension Plans</t>
  </si>
  <si>
    <t>Defined Benefit Plan Disclosure [Line Items]</t>
  </si>
  <si>
    <t>Employer contribution</t>
  </si>
  <si>
    <t>Non Qualified Pension Plans</t>
  </si>
  <si>
    <t>Defined Benefit Plans, Estimated Future Employer Contributions in Next Fiscal Year</t>
  </si>
  <si>
    <t>Cost of Sales</t>
  </si>
  <si>
    <t>Other Comprehensive (Income) Loss, Reclassification Adjustment from AOCI, Pension and Other Postretirement Benefit Plans, before Tax</t>
  </si>
  <si>
    <t>Selling, General and Administrative Expenses</t>
  </si>
  <si>
    <t>Pension and Other Postretirement Employee Benefit Plans Components of Net Periodic Cost of Pension and Other Postretirement Employee Benefit Plans (Detail 2) - USD ($) $ in Thousands</t>
  </si>
  <si>
    <t>Pension Benefit Plans</t>
  </si>
  <si>
    <t>Service cost</t>
  </si>
  <si>
    <t>Interest cost</t>
  </si>
  <si>
    <t>Expected return on plan assets</t>
  </si>
  <si>
    <t>Amortization of prior service cost (credit)</t>
  </si>
  <si>
    <t>Amortization of actuarial loss</t>
  </si>
  <si>
    <t>Net periodic cost</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Share-based Compensation Arrangement by Share-based Payment Award [Line Items]</t>
  </si>
  <si>
    <t>Share based compensation expense</t>
  </si>
  <si>
    <t>Cash paid for minimum tax withholdings</t>
  </si>
  <si>
    <t>Options, Grants in Period, Gross</t>
  </si>
  <si>
    <t>Options, Grants in Period, Weighted Average Grant Date Fair Value</t>
  </si>
  <si>
    <t>Equity Instruments Other than Options, Vested in Previous Period and Distributed in Current Period</t>
  </si>
  <si>
    <t>Shares issued (in shares)</t>
  </si>
  <si>
    <t>Share Based Compensation Arrangement By Share Based Payment Award Shares Settled As Percentage Of Outstanding Amount</t>
  </si>
  <si>
    <t>106.90%</t>
  </si>
  <si>
    <t>Shares, Issued</t>
  </si>
  <si>
    <t>Employee Stock Option</t>
  </si>
  <si>
    <t>Director [Member]</t>
  </si>
  <si>
    <t>Share Based Compensation Arrangement By Share Based Payment Award Compensation Cost Reversal</t>
  </si>
  <si>
    <t>Deferred Compensation Share-based Arrangements, Liability, Classified, Noncurrent</t>
  </si>
  <si>
    <t>Deferred Compensation Cash-based Arrangements, Liability, Classified, Noncurrent</t>
  </si>
  <si>
    <t>Minimum | Performance shares</t>
  </si>
  <si>
    <t>Share Based Compensation Arrangement By Share Based Payment Award Outstanding Award As Percentage Of Shares Issued</t>
  </si>
  <si>
    <t>Maximum | Performance shares</t>
  </si>
  <si>
    <t>200.00%</t>
  </si>
  <si>
    <t>Equity-Based Compensation Employee Equity Based Compensation Expense (Detail) - USD ($) $ in Thousands</t>
  </si>
  <si>
    <t>Equity-Based Compensation Summary of Number of Share-Based Awards Granted (Detail)</t>
  </si>
  <si>
    <t>Sep. 30, 2015$ / sharesshares</t>
  </si>
  <si>
    <t>Options, Grants in Period, Weighted Average Grant Date Fair Value | $ / shares</t>
  </si>
  <si>
    <t>Number of share-based awards granted</t>
  </si>
  <si>
    <t>Grant-date fair value of awards per share | $ / shares</t>
  </si>
  <si>
    <t>Fair Value Measurements Estimated Fair Values of Financial Instruments (Detail) - USD ($) $ in Thousands</t>
  </si>
  <si>
    <t>Fair Value, Balance Sheet Grouping, Financial Statement Captions [Line Items]</t>
  </si>
  <si>
    <t>Cash, restricted cash, and short-term investments (Level 1)</t>
  </si>
  <si>
    <t>Long-term debt (Level 1)</t>
  </si>
  <si>
    <t>Carrying Amount</t>
  </si>
  <si>
    <t>Segment Information Reportable Segments Information (Detail) - USD ($) $ in Thousands</t>
  </si>
  <si>
    <t>Segment Reporting Information [Line Items]</t>
  </si>
  <si>
    <t>Consumer Products</t>
  </si>
  <si>
    <t>Pulp and Paperboard</t>
  </si>
  <si>
    <t>Operating Segments</t>
  </si>
  <si>
    <t>Corporate</t>
  </si>
  <si>
    <t>Supplemental Guarantor Financial Information Condensed Consolidating Statement of Operations and Comprehensive Income (Loss) (Detail) - USD ($) $ in Thousands</t>
  </si>
  <si>
    <t>Condensed Financial Statements, Captions [Line Items]</t>
  </si>
  <si>
    <t>Cost and expenses:</t>
  </si>
  <si>
    <t>Income (loss) from operations</t>
  </si>
  <si>
    <t>Income tax (provision) benefit</t>
  </si>
  <si>
    <t>Other comprehensive income, net of tax</t>
  </si>
  <si>
    <t>Issuer</t>
  </si>
  <si>
    <t>Equity in income (loss) of subsidiary</t>
  </si>
  <si>
    <t>Guarantor Subsidiaries</t>
  </si>
  <si>
    <t>Non-Guarantor Subsidiaries</t>
  </si>
  <si>
    <t>Eliminations</t>
  </si>
  <si>
    <t>Supplemental Guarantor Financial Information Condensed Consolidating Balance Sheet (Detail) - USD ($) $ in Thousands</t>
  </si>
  <si>
    <t>Dec. 31, 2013</t>
  </si>
  <si>
    <t>Deferred tax liabilities (assets)</t>
  </si>
  <si>
    <t>Stockholders' equity excluding accumulated other comprehensive loss</t>
  </si>
  <si>
    <t>Intercompany receivable (payable)</t>
  </si>
  <si>
    <t>Investment in subsidiary</t>
  </si>
  <si>
    <t>Supplemental Guarantor Financial Information Condensed Consolidating Statement of Cash Flows (Detail) - USD ($) $ in Thousands</t>
  </si>
  <si>
    <t>Adjustments to reconcile net earnings to net cash provided by (used in) operating activities:</t>
  </si>
  <si>
    <t>Deferred tax expense (benefit)</t>
  </si>
  <si>
    <t>Payments for Repurchase of Common Stock</t>
  </si>
  <si>
    <t>Investment (to) from Pa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0_);_(&quot;$ &quot;(#,##0.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41236</v>
      </c>
    </row>
    <row spans="1:3" r="12">
      <c r="A12" t="s" s="4">
        <v>19</v>
      </c>
      <c r="B12" t="s" s="4">
        <v>20</v>
      </c>
    </row>
    <row spans="1:3" r="13">
      <c r="A13" t="s" s="4">
        <v>21</v>
      </c>
      <c r="B13" t="s" s="4">
        <v>22</v>
      </c>
    </row>
    <row spans="1:3" r="14">
      <c r="A14" t="s" s="4">
        <v>23</v>
      </c>
      <c r="C14" t="n" s="5">
        <v>1777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63</v>
      </c>
      <c r="B1" t="s" s="2">
        <v>1</v>
      </c>
    </row>
    <row spans="1:2" r="2">
      <c r="B2" t="s" s="2">
        <v>2</v>
      </c>
    </row>
    <row spans="1:2" r="3">
      <c r="A3" t="s" s="3">
        <v>146</v>
      </c>
    </row>
    <row spans="1:2" r="4">
      <c r="A4" t="s" s="4">
        <v>63</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24</v>
      </c>
      <c r="B1" t="s" s="2">
        <v>25</v>
      </c>
      <c r="D1" t="s" s="2">
        <v>1</v>
      </c>
    </row>
    <row spans="1:5" r="2">
      <c r="B2" t="s" s="2">
        <v>2</v>
      </c>
      <c r="C2" t="s" s="2">
        <v>26</v>
      </c>
      <c r="D2" t="s" s="2">
        <v>2</v>
      </c>
      <c r="E2" t="s" s="2">
        <v>26</v>
      </c>
    </row>
    <row spans="1:5" r="3">
      <c r="A3" t="s" s="3">
        <v>27</v>
      </c>
    </row>
    <row spans="1:5" r="4">
      <c r="A4" t="s" s="4">
        <v>28</v>
      </c>
      <c r="B4" t="n" s="7">
        <v>442222</v>
      </c>
      <c r="C4" t="n" s="7">
        <v>511142</v>
      </c>
      <c r="D4" t="n" s="7">
        <v>1320806</v>
      </c>
      <c r="E4" t="n" s="7">
        <v>1494821</v>
      </c>
    </row>
    <row spans="1:5" r="5">
      <c r="A5" t="s" s="3">
        <v>29</v>
      </c>
    </row>
    <row spans="1:5" r="6">
      <c r="A6" t="s" s="4">
        <v>30</v>
      </c>
      <c r="B6" t="n" s="5">
        <v>-373892</v>
      </c>
      <c r="C6" t="n" s="5">
        <v>-434457</v>
      </c>
      <c r="D6" t="n" s="5">
        <v>-1148071</v>
      </c>
      <c r="E6" t="n" s="5">
        <v>-1295197</v>
      </c>
    </row>
    <row spans="1:5" r="7">
      <c r="A7" t="s" s="4">
        <v>31</v>
      </c>
      <c r="B7" t="n" s="5">
        <v>-28284</v>
      </c>
      <c r="C7" t="n" s="5">
        <v>-31817</v>
      </c>
      <c r="D7" t="n" s="5">
        <v>-85379</v>
      </c>
      <c r="E7" t="n" s="5">
        <v>-96896</v>
      </c>
    </row>
    <row spans="1:5" r="8">
      <c r="A8" t="s" s="4">
        <v>32</v>
      </c>
      <c r="B8" t="n" s="5">
        <v>0</v>
      </c>
      <c r="C8" t="n" s="5">
        <v>-890</v>
      </c>
      <c r="D8" t="n" s="5">
        <v>0</v>
      </c>
      <c r="E8" t="n" s="5">
        <v>-5149</v>
      </c>
    </row>
    <row spans="1:5" r="9">
      <c r="A9" t="s" s="4">
        <v>33</v>
      </c>
      <c r="B9" t="n" s="5">
        <v>-402176</v>
      </c>
      <c r="C9" t="n" s="5">
        <v>-467164</v>
      </c>
      <c r="D9" t="n" s="5">
        <v>-1233450</v>
      </c>
      <c r="E9" t="n" s="5">
        <v>-1397242</v>
      </c>
    </row>
    <row spans="1:5" r="10">
      <c r="A10" t="s" s="4">
        <v>34</v>
      </c>
      <c r="B10" t="n" s="5">
        <v>40046</v>
      </c>
      <c r="C10" t="n" s="5">
        <v>43978</v>
      </c>
      <c r="D10" t="n" s="5">
        <v>87356</v>
      </c>
      <c r="E10" t="n" s="5">
        <v>97579</v>
      </c>
    </row>
    <row spans="1:5" r="11">
      <c r="A11" t="s" s="4">
        <v>35</v>
      </c>
      <c r="B11" t="n" s="5">
        <v>-7882</v>
      </c>
      <c r="C11" t="n" s="5">
        <v>-9570</v>
      </c>
      <c r="D11" t="n" s="5">
        <v>-23438</v>
      </c>
      <c r="E11" t="n" s="5">
        <v>-30992</v>
      </c>
    </row>
    <row spans="1:5" r="12">
      <c r="A12" t="s" s="4">
        <v>36</v>
      </c>
      <c r="B12" t="n" s="5">
        <v>0</v>
      </c>
      <c r="C12" t="n" s="5">
        <v>-24420</v>
      </c>
      <c r="D12" t="n" s="5">
        <v>0</v>
      </c>
      <c r="E12" t="n" s="5">
        <v>-24420</v>
      </c>
    </row>
    <row spans="1:5" r="13">
      <c r="A13" t="s" s="4">
        <v>37</v>
      </c>
      <c r="B13" t="n" s="5">
        <v>32164</v>
      </c>
      <c r="C13" t="n" s="5">
        <v>9988</v>
      </c>
      <c r="D13" t="n" s="5">
        <v>63918</v>
      </c>
      <c r="E13" t="n" s="5">
        <v>42167</v>
      </c>
    </row>
    <row spans="1:5" r="14">
      <c r="A14" t="s" s="4">
        <v>38</v>
      </c>
      <c r="B14" t="n" s="5">
        <v>-9100</v>
      </c>
      <c r="C14" t="n" s="5">
        <v>-3735</v>
      </c>
      <c r="D14" t="n" s="5">
        <v>-19500</v>
      </c>
      <c r="E14" t="n" s="5">
        <v>-17235</v>
      </c>
    </row>
    <row spans="1:5" r="15">
      <c r="A15" t="s" s="4">
        <v>39</v>
      </c>
      <c r="B15" t="n" s="7">
        <v>23064</v>
      </c>
      <c r="C15" t="n" s="7">
        <v>6253</v>
      </c>
      <c r="D15" t="n" s="7">
        <v>44418</v>
      </c>
      <c r="E15" t="n" s="7">
        <v>24932</v>
      </c>
    </row>
    <row spans="1:5" r="16">
      <c r="A16" t="s" s="3">
        <v>40</v>
      </c>
    </row>
    <row spans="1:5" r="17">
      <c r="A17" t="s" s="4">
        <v>41</v>
      </c>
      <c r="B17" t="n" s="8">
        <v>1.22</v>
      </c>
      <c r="C17" t="n" s="8">
        <v>0.32</v>
      </c>
      <c r="D17" t="n" s="8">
        <v>2.33</v>
      </c>
      <c r="E17" t="n" s="8">
        <v>1.23</v>
      </c>
    </row>
    <row spans="1:5" r="18">
      <c r="A18" t="s" s="4">
        <v>42</v>
      </c>
      <c r="B18" t="n" s="8">
        <v>1.21</v>
      </c>
      <c r="C18" t="n" s="8">
        <v>0.31</v>
      </c>
      <c r="D18" t="n" s="8">
        <v>2.3</v>
      </c>
      <c r="E18" t="n" s="8">
        <v>1.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r="A1" t="s" s="1">
        <v>185</v>
      </c>
      <c r="B1" t="s" s="2">
        <v>1</v>
      </c>
    </row>
    <row spans="1:2" r="2">
      <c r="B2" t="s" s="2">
        <v>2</v>
      </c>
    </row>
    <row spans="1:2" r="3">
      <c r="A3" t="s" s="3">
        <v>141</v>
      </c>
    </row>
    <row spans="1:2" r="4">
      <c r="A4" t="s" s="4">
        <v>186</v>
      </c>
      <c r="B4" t="s" s="4">
        <v>187</v>
      </c>
    </row>
    <row spans="1:2" r="5">
      <c r="A5" t="s" s="4">
        <v>188</v>
      </c>
      <c r="B5" t="s" s="4">
        <v>189</v>
      </c>
    </row>
    <row spans="1:2" r="6">
      <c r="A6" t="s" s="4">
        <v>190</v>
      </c>
      <c r="B6" t="s" s="4">
        <v>191</v>
      </c>
    </row>
    <row spans="1:2" r="7">
      <c r="A7" t="s" s="4">
        <v>192</v>
      </c>
      <c r="B7" t="s" s="4">
        <v>193</v>
      </c>
    </row>
    <row spans="1:2" r="8">
      <c r="A8" t="s" s="4">
        <v>194</v>
      </c>
      <c r="B8" t="s" s="4">
        <v>195</v>
      </c>
    </row>
    <row spans="1:2" r="9">
      <c r="A9" t="s" s="4">
        <v>196</v>
      </c>
      <c r="B9"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8</v>
      </c>
      <c r="B1" t="s" s="2">
        <v>1</v>
      </c>
    </row>
    <row spans="1:2" r="2">
      <c r="B2" t="s" s="2">
        <v>2</v>
      </c>
    </row>
    <row spans="1:2" r="3">
      <c r="A3" t="s" s="3">
        <v>146</v>
      </c>
    </row>
    <row spans="1:2" r="4">
      <c r="A4" t="s" s="4">
        <v>63</v>
      </c>
      <c r="B4" t="s"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00</v>
      </c>
      <c r="B1" t="s" s="2">
        <v>1</v>
      </c>
    </row>
    <row spans="1:2" r="2">
      <c r="B2" t="s" s="2">
        <v>2</v>
      </c>
    </row>
    <row spans="1:2" r="3">
      <c r="A3" t="s" s="3">
        <v>149</v>
      </c>
    </row>
    <row spans="1:2" r="4">
      <c r="A4" t="s" s="4">
        <v>148</v>
      </c>
      <c r="B4"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202</v>
      </c>
      <c r="B1" t="s" s="2">
        <v>1</v>
      </c>
    </row>
    <row spans="1:2" r="2">
      <c r="B2" t="s" s="2">
        <v>2</v>
      </c>
    </row>
    <row spans="1:2" r="3">
      <c r="A3" t="s" s="3">
        <v>152</v>
      </c>
    </row>
    <row spans="1:2" r="4">
      <c r="A4" t="s" s="4">
        <v>203</v>
      </c>
      <c r="B4" t="s"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5</v>
      </c>
      <c r="B1" t="s" s="2">
        <v>1</v>
      </c>
    </row>
    <row spans="1:2" r="2">
      <c r="B2" t="s" s="2">
        <v>2</v>
      </c>
    </row>
    <row spans="1:2" r="3">
      <c r="A3" t="s" s="3">
        <v>155</v>
      </c>
    </row>
    <row spans="1:2" r="4">
      <c r="A4" t="s" s="4">
        <v>154</v>
      </c>
      <c r="B4" t="s"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07</v>
      </c>
      <c r="B1" t="s" s="2">
        <v>1</v>
      </c>
    </row>
    <row spans="1:2" r="2">
      <c r="B2" t="s" s="2">
        <v>2</v>
      </c>
    </row>
    <row spans="1:2" r="3">
      <c r="A3" t="s" s="3">
        <v>161</v>
      </c>
    </row>
    <row spans="1:2" r="4">
      <c r="A4" t="s" s="4">
        <v>160</v>
      </c>
      <c r="B4"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9</v>
      </c>
      <c r="B1" t="s" s="2">
        <v>1</v>
      </c>
    </row>
    <row spans="1:2" r="2">
      <c r="B2" t="s" s="2">
        <v>2</v>
      </c>
    </row>
    <row spans="1:2" r="3">
      <c r="A3" t="s" s="3">
        <v>164</v>
      </c>
    </row>
    <row spans="1:2" r="4">
      <c r="A4" t="s" s="4">
        <v>210</v>
      </c>
      <c r="B4"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r="A1" t="s" s="1">
        <v>43</v>
      </c>
      <c r="B1" t="s" s="2">
        <v>25</v>
      </c>
      <c r="D1" t="s" s="2">
        <v>1</v>
      </c>
    </row>
    <row spans="1:7" r="2">
      <c r="B2" t="s" s="2">
        <v>2</v>
      </c>
      <c r="C2" t="s" s="2">
        <v>26</v>
      </c>
      <c r="D2" t="s" s="2">
        <v>2</v>
      </c>
      <c r="F2" t="s" s="2">
        <v>26</v>
      </c>
    </row>
    <row spans="1:7" r="3">
      <c r="A3" t="s" s="4">
        <v>44</v>
      </c>
      <c r="B3" t="n" s="7">
        <v>23064</v>
      </c>
      <c r="C3" t="n" s="7">
        <v>6253</v>
      </c>
      <c r="D3" t="n" s="7">
        <v>44418</v>
      </c>
      <c r="F3" t="n" s="7">
        <v>24932</v>
      </c>
    </row>
    <row spans="1:7" r="4">
      <c r="A4" t="s" s="3">
        <v>45</v>
      </c>
    </row>
    <row spans="1:7" r="5">
      <c r="A5" t="s" s="4">
        <v>46</v>
      </c>
      <c r="B5" t="n" s="5">
        <v>1922</v>
      </c>
      <c r="C5" t="n" s="5">
        <v>1504</v>
      </c>
      <c r="D5" t="n" s="5">
        <v>5764</v>
      </c>
      <c r="F5" t="n" s="5">
        <v>4512</v>
      </c>
    </row>
    <row spans="1:7" r="6">
      <c r="A6" t="s" s="4">
        <v>47</v>
      </c>
      <c r="B6" t="n" s="5">
        <v>321</v>
      </c>
      <c r="C6" t="n" s="5">
        <v>303</v>
      </c>
      <c r="D6" t="n" s="5">
        <v>962</v>
      </c>
      <c r="F6" t="n" s="5">
        <v>907</v>
      </c>
    </row>
    <row spans="1:7" r="7">
      <c r="A7" t="s" s="4">
        <v>48</v>
      </c>
      <c r="B7" t="n" s="5">
        <v>1601</v>
      </c>
      <c r="C7" t="n" s="5">
        <v>1201</v>
      </c>
      <c r="D7" t="n" s="5">
        <v>4802</v>
      </c>
      <c r="E7" t="s" s="4">
        <v>49</v>
      </c>
      <c r="F7" t="n" s="5">
        <v>3605</v>
      </c>
      <c r="G7" t="s" s="4">
        <v>49</v>
      </c>
    </row>
    <row spans="1:7" r="8">
      <c r="A8" t="s" s="4">
        <v>50</v>
      </c>
      <c r="B8" t="n" s="7">
        <v>24665</v>
      </c>
      <c r="C8" t="n" s="7">
        <v>7454</v>
      </c>
      <c r="D8" t="n" s="7">
        <v>49220</v>
      </c>
      <c r="F8" t="n" s="7">
        <v>28537</v>
      </c>
    </row>
    <row spans="1:7" r="9">
      <c r="A9" t="n"/>
    </row>
    <row spans="1:7" r="10">
      <c r="A10" t="s" s="4">
        <v>49</v>
      </c>
      <c r="B10" t="s" s="4">
        <v>51</v>
      </c>
    </row>
  </sheetData>
  <mergeCells count="7">
    <mergeCell ref="A1:A2"/>
    <mergeCell ref="B1:C1"/>
    <mergeCell ref="D1:G1"/>
    <mergeCell ref="D2:E2"/>
    <mergeCell ref="F2:G2"/>
    <mergeCell ref="A9:G9"/>
    <mergeCell ref="B10:G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2</v>
      </c>
      <c r="B1" t="s" s="2">
        <v>1</v>
      </c>
    </row>
    <row spans="1:2" r="2">
      <c r="B2" t="s" s="2">
        <v>2</v>
      </c>
    </row>
    <row spans="1:2" r="3">
      <c r="A3" t="s" s="3">
        <v>168</v>
      </c>
    </row>
    <row spans="1:2" r="4">
      <c r="A4" t="s" s="4">
        <v>213</v>
      </c>
      <c r="B4"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171</v>
      </c>
    </row>
    <row spans="1:2" r="4">
      <c r="A4" t="s" s="4">
        <v>216</v>
      </c>
      <c r="B4" t="s"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218</v>
      </c>
      <c r="B1" t="s" s="2">
        <v>1</v>
      </c>
    </row>
    <row spans="1:2" r="2">
      <c r="B2" t="s" s="2">
        <v>2</v>
      </c>
    </row>
    <row spans="1:2" r="3">
      <c r="A3" t="s" s="3">
        <v>174</v>
      </c>
    </row>
    <row spans="1:2" r="4">
      <c r="A4" t="s" s="4">
        <v>219</v>
      </c>
      <c r="B4" t="s" s="4">
        <v>220</v>
      </c>
    </row>
    <row spans="1:2" r="5">
      <c r="A5" t="s" s="4">
        <v>221</v>
      </c>
      <c r="B5" t="s"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23</v>
      </c>
      <c r="B1" t="s" s="2">
        <v>1</v>
      </c>
    </row>
    <row spans="1:2" r="2">
      <c r="B2" t="s" s="2">
        <v>2</v>
      </c>
    </row>
    <row spans="1:2" r="3">
      <c r="A3" t="s" s="3">
        <v>177</v>
      </c>
    </row>
    <row spans="1:2" r="4">
      <c r="A4" t="s" s="4">
        <v>224</v>
      </c>
      <c r="B4" t="s"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6</v>
      </c>
      <c r="B1" t="s" s="2">
        <v>1</v>
      </c>
    </row>
    <row spans="1:2" r="2">
      <c r="B2" t="s" s="2">
        <v>2</v>
      </c>
    </row>
    <row spans="1:2" r="3">
      <c r="A3" t="s" s="3">
        <v>180</v>
      </c>
    </row>
    <row spans="1:2" r="4">
      <c r="A4" t="s" s="4">
        <v>227</v>
      </c>
      <c r="B4" t="s"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29</v>
      </c>
      <c r="B1" t="s" s="2">
        <v>1</v>
      </c>
    </row>
    <row spans="1:2" r="2">
      <c r="B2" t="s" s="2">
        <v>2</v>
      </c>
    </row>
    <row spans="1:2" r="3">
      <c r="A3" t="s" s="3">
        <v>183</v>
      </c>
    </row>
    <row spans="1:2" r="4">
      <c r="A4" t="s" s="4">
        <v>230</v>
      </c>
      <c r="B4" t="s" s="4">
        <v>231</v>
      </c>
    </row>
    <row spans="1:2" r="5">
      <c r="A5" t="s" s="4">
        <v>232</v>
      </c>
      <c r="B5" t="s" s="4">
        <v>233</v>
      </c>
    </row>
    <row spans="1:2" r="6">
      <c r="A6" t="s" s="4">
        <v>234</v>
      </c>
      <c r="B6" t="s" s="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r="A1" t="s" s="1">
        <v>236</v>
      </c>
      <c r="B1" t="s" s="2">
        <v>237</v>
      </c>
      <c r="C1" t="s" s="2">
        <v>238</v>
      </c>
      <c r="D1" t="s" s="2">
        <v>2</v>
      </c>
      <c r="E1" t="s" s="2">
        <v>239</v>
      </c>
      <c r="F1" t="s" s="2">
        <v>26</v>
      </c>
      <c r="G1" t="s" s="2">
        <v>2</v>
      </c>
      <c r="H1" t="s" s="2">
        <v>26</v>
      </c>
      <c r="I1" t="s" s="2">
        <v>2</v>
      </c>
      <c r="J1" t="s" s="2">
        <v>56</v>
      </c>
      <c r="K1" t="s" s="2">
        <v>240</v>
      </c>
      <c r="L1" t="s" s="2">
        <v>241</v>
      </c>
    </row>
    <row spans="1:12" r="2">
      <c r="A2" t="s" s="3">
        <v>242</v>
      </c>
    </row>
    <row spans="1:12" r="3">
      <c r="A3" t="s" s="4">
        <v>243</v>
      </c>
      <c r="B3" t="n" s="7">
        <v>107740</v>
      </c>
    </row>
    <row spans="1:12" r="4">
      <c r="A4" t="s" s="4">
        <v>244</v>
      </c>
      <c r="J4" t="n" s="7">
        <v>3800</v>
      </c>
    </row>
    <row spans="1:12" r="5">
      <c r="A5" t="s" s="4">
        <v>245</v>
      </c>
      <c r="E5" t="n" s="7">
        <v>1500</v>
      </c>
    </row>
    <row spans="1:12" r="6">
      <c r="A6" t="s" s="4">
        <v>246</v>
      </c>
      <c r="D6" t="n" s="7">
        <v>2270</v>
      </c>
      <c r="G6" t="n" s="7">
        <v>2270</v>
      </c>
      <c r="I6" t="n" s="7">
        <v>2270</v>
      </c>
      <c r="J6" t="n" s="5">
        <v>1500</v>
      </c>
    </row>
    <row spans="1:12" r="7">
      <c r="A7" t="s" s="4">
        <v>247</v>
      </c>
      <c r="D7" t="n" s="5">
        <v>1600</v>
      </c>
      <c r="G7" t="n" s="5">
        <v>1600</v>
      </c>
      <c r="I7" t="n" s="5">
        <v>1600</v>
      </c>
      <c r="J7" t="n" s="5">
        <v>1400</v>
      </c>
    </row>
    <row spans="1:12" r="8">
      <c r="A8" t="s" s="4">
        <v>248</v>
      </c>
      <c r="D8" t="n" s="7">
        <v>1503700</v>
      </c>
      <c r="G8" t="n" s="7">
        <v>1503700</v>
      </c>
      <c r="I8" t="n" s="7">
        <v>1503700</v>
      </c>
      <c r="J8" t="n" s="5">
        <v>1450100</v>
      </c>
    </row>
    <row spans="1:12" r="9">
      <c r="A9" t="s" s="4">
        <v>249</v>
      </c>
      <c r="H9" t="n" s="7">
        <v>3800</v>
      </c>
    </row>
    <row spans="1:12" r="10">
      <c r="A10" t="s" s="4">
        <v>250</v>
      </c>
      <c r="D10" t="n" s="5">
        <v>201300</v>
      </c>
    </row>
    <row spans="1:12" r="11">
      <c r="A11" t="s" s="4">
        <v>251</v>
      </c>
      <c r="D11" t="n" s="8">
        <v>47.33</v>
      </c>
    </row>
    <row spans="1:12" r="12">
      <c r="A12" t="s" s="4">
        <v>252</v>
      </c>
      <c r="D12" t="s" s="4">
        <v>253</v>
      </c>
      <c r="G12" t="s" s="4">
        <v>253</v>
      </c>
      <c r="I12" t="s" s="4">
        <v>253</v>
      </c>
    </row>
    <row spans="1:12" r="13">
      <c r="A13" t="s" s="4">
        <v>254</v>
      </c>
    </row>
    <row spans="1:12" r="14">
      <c r="A14" t="s" s="3">
        <v>242</v>
      </c>
    </row>
    <row spans="1:12" r="15">
      <c r="A15" t="s" s="4">
        <v>255</v>
      </c>
      <c r="K15" t="n" s="7">
        <v>100000</v>
      </c>
      <c r="L15" t="n" s="7">
        <v>100000</v>
      </c>
    </row>
    <row spans="1:12" r="16">
      <c r="A16" t="s" s="4">
        <v>256</v>
      </c>
      <c r="D16" t="n" s="5">
        <v>1151313</v>
      </c>
      <c r="F16" t="n" s="5">
        <v>1574748</v>
      </c>
      <c r="G16" t="n" s="5">
        <v>1750808</v>
      </c>
    </row>
    <row spans="1:12" r="17">
      <c r="A17" t="s" s="4">
        <v>257</v>
      </c>
      <c r="F17" t="n" s="8">
        <v>63.5</v>
      </c>
      <c r="G17" t="n" s="8">
        <v>49.23</v>
      </c>
    </row>
    <row spans="1:12" r="18">
      <c r="A18" t="s" s="4">
        <v>258</v>
      </c>
      <c r="D18" t="n" s="7">
        <v>6200</v>
      </c>
      <c r="G18" t="n" s="7">
        <v>6200</v>
      </c>
      <c r="I18" t="n" s="7">
        <v>6200</v>
      </c>
    </row>
    <row spans="1:12" r="19">
      <c r="A19" t="s" s="4">
        <v>259</v>
      </c>
    </row>
    <row spans="1:12" r="20">
      <c r="A20" t="s" s="3">
        <v>242</v>
      </c>
    </row>
    <row spans="1:12" r="21">
      <c r="A21" t="s" s="4">
        <v>256</v>
      </c>
      <c r="C21" t="n" s="5">
        <v>131113000</v>
      </c>
    </row>
    <row spans="1:12" r="22">
      <c r="A22" t="s" s="4">
        <v>257</v>
      </c>
      <c r="C22" t="n" s="8">
        <v>46.97</v>
      </c>
    </row>
    <row spans="1:12" r="23">
      <c r="A23" t="s" s="4">
        <v>260</v>
      </c>
    </row>
    <row spans="1:12" r="24">
      <c r="A24" t="s" s="3">
        <v>242</v>
      </c>
    </row>
    <row spans="1:12" r="25">
      <c r="A25" t="s" s="4">
        <v>261</v>
      </c>
      <c r="J25" t="n" s="7">
        <v>2300</v>
      </c>
    </row>
    <row spans="1:12" r="26">
      <c r="A26" t="s" s="4">
        <v>262</v>
      </c>
    </row>
    <row spans="1:12" r="27">
      <c r="A27" t="s" s="3">
        <v>242</v>
      </c>
    </row>
    <row spans="1:12" r="28">
      <c r="A28" t="s" s="4">
        <v>263</v>
      </c>
      <c r="D28" t="n" s="7">
        <v>700</v>
      </c>
      <c r="G28" t="n" s="7">
        <v>2000</v>
      </c>
      <c r="I28" t="n" s="7">
        <v>20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t="s" s="1">
        <v>264</v>
      </c>
      <c r="B1" t="s" s="2">
        <v>2</v>
      </c>
      <c r="C1" t="s" s="2">
        <v>56</v>
      </c>
    </row>
    <row spans="1:3" r="2">
      <c r="A2" t="s" s="3">
        <v>146</v>
      </c>
    </row>
    <row spans="1:3" r="3">
      <c r="A3" t="s" s="4">
        <v>265</v>
      </c>
      <c r="B3" t="n" s="7">
        <v>163314</v>
      </c>
      <c r="C3" t="n" s="7">
        <v>188760</v>
      </c>
    </row>
    <row spans="1:3" r="4">
      <c r="A4" t="s" s="4">
        <v>266</v>
      </c>
      <c r="B4" t="n" s="5">
        <v>79421</v>
      </c>
      <c r="C4" t="n" s="5">
        <v>74916</v>
      </c>
    </row>
    <row spans="1:3" r="5">
      <c r="A5" t="s" s="4">
        <v>267</v>
      </c>
      <c r="B5" t="n" s="5">
        <v>18948</v>
      </c>
      <c r="C5" t="n" s="5">
        <v>22950</v>
      </c>
    </row>
    <row spans="1:3" r="6">
      <c r="A6" t="s" s="4">
        <v>63</v>
      </c>
      <c r="B6" t="n" s="7">
        <v>261683</v>
      </c>
      <c r="C6" t="n" s="7">
        <v>2866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6"/>
  </cols>
  <sheetData>
    <row spans="1:4" r="1">
      <c r="A1" t="s" s="1">
        <v>268</v>
      </c>
      <c r="B1" t="s" s="2">
        <v>25</v>
      </c>
      <c r="C1" t="s" s="2">
        <v>1</v>
      </c>
      <c r="D1" t="s" s="2">
        <v>269</v>
      </c>
    </row>
    <row spans="1:4" r="2">
      <c r="B2" t="s" s="2">
        <v>270</v>
      </c>
      <c r="C2" t="s" s="2">
        <v>2</v>
      </c>
      <c r="D2" t="s" s="2">
        <v>56</v>
      </c>
    </row>
    <row spans="1:4" r="3">
      <c r="A3" t="s" s="3">
        <v>271</v>
      </c>
    </row>
    <row spans="1:4" r="4">
      <c r="A4" t="s" s="4">
        <v>272</v>
      </c>
      <c r="C4" t="n" s="7">
        <v>44861</v>
      </c>
      <c r="D4" t="n" s="7">
        <v>45476</v>
      </c>
    </row>
    <row spans="1:4" r="5">
      <c r="A5" t="s" s="4">
        <v>273</v>
      </c>
      <c r="C5" t="n" s="5">
        <v>-23630</v>
      </c>
      <c r="D5" t="n" s="5">
        <v>-20520</v>
      </c>
    </row>
    <row spans="1:4" r="6">
      <c r="A6" t="s" s="4">
        <v>274</v>
      </c>
      <c r="C6" t="n" s="7">
        <v>21231</v>
      </c>
      <c r="D6" t="n" s="7">
        <v>24956</v>
      </c>
    </row>
    <row spans="1:4" r="7">
      <c r="A7" t="s" s="4">
        <v>275</v>
      </c>
      <c r="B7" t="n" s="7">
        <v>1300</v>
      </c>
    </row>
    <row spans="1:4" r="8">
      <c r="A8" t="s" s="4">
        <v>276</v>
      </c>
    </row>
    <row spans="1:4" r="9">
      <c r="A9" t="s" s="3">
        <v>271</v>
      </c>
    </row>
    <row spans="1:4" r="10">
      <c r="A10" t="s" s="4">
        <v>277</v>
      </c>
      <c r="C10" t="s" s="4">
        <v>278</v>
      </c>
      <c r="D10" t="s" s="4">
        <v>278</v>
      </c>
    </row>
    <row spans="1:4" r="11">
      <c r="A11" t="s" s="4">
        <v>272</v>
      </c>
      <c r="C11" t="n" s="7">
        <v>41001</v>
      </c>
      <c r="D11" t="n" s="7">
        <v>41001</v>
      </c>
    </row>
    <row spans="1:4" r="12">
      <c r="A12" t="s" s="4">
        <v>273</v>
      </c>
      <c r="C12" t="n" s="5">
        <v>-21639</v>
      </c>
      <c r="D12" t="n" s="5">
        <v>-18223</v>
      </c>
    </row>
    <row spans="1:4" r="13">
      <c r="A13" t="s" s="4">
        <v>274</v>
      </c>
      <c r="C13" t="n" s="7">
        <v>19362</v>
      </c>
      <c r="D13" t="n" s="7">
        <v>22778</v>
      </c>
    </row>
    <row spans="1:4" r="14">
      <c r="A14" t="s" s="4">
        <v>279</v>
      </c>
    </row>
    <row spans="1:4" r="15">
      <c r="A15" t="s" s="3">
        <v>271</v>
      </c>
    </row>
    <row spans="1:4" r="16">
      <c r="A16" t="s" s="4">
        <v>277</v>
      </c>
      <c r="C16" t="s" s="4">
        <v>280</v>
      </c>
      <c r="D16" t="s" s="4">
        <v>280</v>
      </c>
    </row>
    <row spans="1:4" r="17">
      <c r="A17" t="s" s="4">
        <v>272</v>
      </c>
      <c r="C17" t="n" s="7">
        <v>3286</v>
      </c>
      <c r="D17" t="n" s="7">
        <v>3286</v>
      </c>
    </row>
    <row spans="1:4" r="18">
      <c r="A18" t="s" s="4">
        <v>273</v>
      </c>
      <c r="C18" t="n" s="5">
        <v>-1561</v>
      </c>
      <c r="D18" t="n" s="5">
        <v>-1314</v>
      </c>
    </row>
    <row spans="1:4" r="19">
      <c r="A19" t="s" s="4">
        <v>274</v>
      </c>
      <c r="C19" t="n" s="7">
        <v>1725</v>
      </c>
      <c r="D19" t="n" s="7">
        <v>1972</v>
      </c>
    </row>
    <row spans="1:4" r="20">
      <c r="A20" t="s" s="4">
        <v>281</v>
      </c>
    </row>
    <row spans="1:4" r="21">
      <c r="A21" t="s" s="3">
        <v>271</v>
      </c>
    </row>
    <row spans="1:4" r="22">
      <c r="A22" t="s" s="4">
        <v>277</v>
      </c>
      <c r="C22" t="s" s="4">
        <v>282</v>
      </c>
      <c r="D22" t="s" s="4">
        <v>282</v>
      </c>
    </row>
    <row spans="1:4" r="23">
      <c r="A23" t="s" s="4">
        <v>272</v>
      </c>
      <c r="C23" t="n" s="7">
        <v>574</v>
      </c>
      <c r="D23" t="n" s="7">
        <v>1189</v>
      </c>
    </row>
    <row spans="1:4" r="24">
      <c r="A24" t="s" s="4">
        <v>273</v>
      </c>
      <c r="C24" t="n" s="5">
        <v>-430</v>
      </c>
      <c r="D24" t="n" s="5">
        <v>-983</v>
      </c>
    </row>
    <row spans="1:4" r="25">
      <c r="A25" t="s" s="4">
        <v>274</v>
      </c>
      <c r="C25" t="n" s="7">
        <v>144</v>
      </c>
      <c r="D25" t="n" s="7">
        <v>2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3</v>
      </c>
      <c r="B1" t="s" s="2">
        <v>25</v>
      </c>
      <c r="D1" t="s" s="2">
        <v>1</v>
      </c>
    </row>
    <row spans="1:5" r="2">
      <c r="B2" t="s" s="2">
        <v>2</v>
      </c>
      <c r="C2" t="s" s="2">
        <v>26</v>
      </c>
      <c r="D2" t="s" s="2">
        <v>2</v>
      </c>
      <c r="E2" t="s" s="2">
        <v>26</v>
      </c>
    </row>
    <row spans="1:5" r="3">
      <c r="A3" t="s" s="3">
        <v>284</v>
      </c>
    </row>
    <row spans="1:5" r="4">
      <c r="A4" t="s" s="4">
        <v>285</v>
      </c>
      <c r="B4" t="s" s="4">
        <v>286</v>
      </c>
      <c r="C4" t="s" s="4">
        <v>286</v>
      </c>
      <c r="D4" t="s" s="4">
        <v>286</v>
      </c>
      <c r="E4" t="s" s="4">
        <v>286</v>
      </c>
    </row>
    <row spans="1:5" r="5">
      <c r="A5" t="s" s="4">
        <v>287</v>
      </c>
      <c r="B5" t="s" s="4">
        <v>288</v>
      </c>
      <c r="C5" t="s" s="4">
        <v>289</v>
      </c>
      <c r="D5" t="s" s="4">
        <v>288</v>
      </c>
      <c r="E5" t="s" s="4">
        <v>289</v>
      </c>
    </row>
    <row spans="1:5" r="6">
      <c r="A6" t="s" s="4">
        <v>290</v>
      </c>
      <c r="B6" t="s" s="4">
        <v>291</v>
      </c>
      <c r="C6" t="s" s="4">
        <v>292</v>
      </c>
      <c r="D6" t="s" s="4">
        <v>293</v>
      </c>
      <c r="E6" t="s" s="4">
        <v>292</v>
      </c>
    </row>
    <row spans="1:5" r="7">
      <c r="A7" t="s" s="4">
        <v>294</v>
      </c>
      <c r="B7" t="s" s="4">
        <v>295</v>
      </c>
      <c r="C7" t="s" s="4">
        <v>296</v>
      </c>
      <c r="D7" t="s" s="4">
        <v>295</v>
      </c>
      <c r="E7" t="s" s="4">
        <v>296</v>
      </c>
    </row>
    <row spans="1:5" r="8">
      <c r="A8" t="s" s="4">
        <v>297</v>
      </c>
      <c r="B8" t="s" s="4">
        <v>298</v>
      </c>
      <c r="C8" t="s" s="4">
        <v>299</v>
      </c>
      <c r="D8" t="s" s="4">
        <v>298</v>
      </c>
      <c r="E8" t="s" s="4">
        <v>300</v>
      </c>
    </row>
    <row spans="1:5" r="9">
      <c r="A9" t="s" s="4">
        <v>301</v>
      </c>
      <c r="B9" t="s" s="4">
        <v>302</v>
      </c>
      <c r="C9" t="s" s="4">
        <v>303</v>
      </c>
      <c r="D9" t="s" s="4">
        <v>304</v>
      </c>
      <c r="E9" t="s" s="4">
        <v>305</v>
      </c>
    </row>
    <row spans="1:5" r="10">
      <c r="A10" t="s" s="4">
        <v>306</v>
      </c>
      <c r="B10" t="s" s="4">
        <v>298</v>
      </c>
      <c r="C10" t="s" s="4">
        <v>307</v>
      </c>
      <c r="D10" t="s" s="4">
        <v>298</v>
      </c>
      <c r="E10" t="s" s="4">
        <v>308</v>
      </c>
    </row>
    <row spans="1:5" r="11">
      <c r="A11" t="s" s="4">
        <v>309</v>
      </c>
      <c r="B11" t="s" s="4">
        <v>302</v>
      </c>
      <c r="C11" t="s" s="4">
        <v>305</v>
      </c>
      <c r="D11" t="s" s="4">
        <v>302</v>
      </c>
      <c r="E11" t="s" s="4">
        <v>299</v>
      </c>
    </row>
    <row spans="1:5" r="12">
      <c r="A12" t="s" s="4">
        <v>310</v>
      </c>
      <c r="B12" t="s" s="4">
        <v>300</v>
      </c>
      <c r="C12" t="s" s="4">
        <v>302</v>
      </c>
      <c r="D12" t="s" s="4">
        <v>311</v>
      </c>
      <c r="E12" t="s" s="4">
        <v>312</v>
      </c>
    </row>
    <row spans="1:5" r="13">
      <c r="A13" t="s" s="4">
        <v>313</v>
      </c>
      <c r="B13" t="s" s="4">
        <v>314</v>
      </c>
      <c r="C13" t="s" s="4">
        <v>311</v>
      </c>
      <c r="D13" t="s" s="4">
        <v>300</v>
      </c>
      <c r="E13" t="s" s="4">
        <v>315</v>
      </c>
    </row>
    <row spans="1:5" r="14">
      <c r="A14" t="s" s="4">
        <v>316</v>
      </c>
      <c r="B14" t="s" s="4">
        <v>303</v>
      </c>
      <c r="C14" t="s" s="4">
        <v>317</v>
      </c>
      <c r="D14" t="s" s="4">
        <v>318</v>
      </c>
      <c r="E14" t="s" s="4">
        <v>311</v>
      </c>
    </row>
    <row spans="1:5" r="15">
      <c r="A15" t="s" s="4">
        <v>319</v>
      </c>
      <c r="B15" t="s" s="4">
        <v>320</v>
      </c>
      <c r="C15" t="s" s="4">
        <v>321</v>
      </c>
      <c r="D15" t="s" s="4">
        <v>322</v>
      </c>
      <c r="E15" t="s" s="4">
        <v>323</v>
      </c>
    </row>
    <row spans="1:5" r="16">
      <c r="A16" t="s" s="4">
        <v>324</v>
      </c>
      <c r="B16" t="s" s="4">
        <v>325</v>
      </c>
      <c r="C16" t="s" s="4">
        <v>286</v>
      </c>
    </row>
    <row spans="1:5" r="17">
      <c r="A17" t="s" s="4">
        <v>326</v>
      </c>
      <c r="C17" t="n" s="10">
        <v>2.9</v>
      </c>
      <c r="E17" t="n" s="10">
        <v>2.9</v>
      </c>
    </row>
    <row spans="1:5" r="18">
      <c r="A18" t="s" s="4">
        <v>327</v>
      </c>
    </row>
    <row spans="1:5" r="19">
      <c r="A19" t="s" s="3">
        <v>284</v>
      </c>
    </row>
    <row spans="1:5" r="20">
      <c r="A20" t="s" s="4">
        <v>290</v>
      </c>
      <c r="B20" t="s" s="4">
        <v>328</v>
      </c>
      <c r="D20" t="s" s="4">
        <v>329</v>
      </c>
    </row>
    <row spans="1:5" r="21">
      <c r="A21" t="s" s="4">
        <v>330</v>
      </c>
      <c r="B21" t="n" s="7">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v>
      </c>
      <c r="B1" t="s" s="2">
        <v>25</v>
      </c>
      <c r="D1" t="s" s="2">
        <v>1</v>
      </c>
    </row>
    <row spans="1:5" r="2">
      <c r="B2" t="s" s="2">
        <v>2</v>
      </c>
      <c r="C2" t="s" s="2">
        <v>26</v>
      </c>
      <c r="D2" t="s" s="2">
        <v>2</v>
      </c>
      <c r="E2" t="s" s="2">
        <v>26</v>
      </c>
    </row>
    <row spans="1:5" r="3">
      <c r="A3" t="s" s="4">
        <v>53</v>
      </c>
      <c r="B3" t="n" s="7">
        <v>1234</v>
      </c>
      <c r="C3" t="n" s="7">
        <v>948</v>
      </c>
      <c r="D3" t="n" s="7">
        <v>3701</v>
      </c>
      <c r="E3" t="n" s="7">
        <v>2847</v>
      </c>
    </row>
    <row spans="1:5" r="4">
      <c r="A4" t="s" s="4">
        <v>54</v>
      </c>
      <c r="B4" t="n" s="7">
        <v>-206</v>
      </c>
      <c r="C4" t="n" s="7">
        <v>-191</v>
      </c>
      <c r="D4" t="n" s="7">
        <v>-617</v>
      </c>
      <c r="E4" t="n" s="7">
        <v>-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331</v>
      </c>
      <c r="B1" t="s" s="2">
        <v>2</v>
      </c>
      <c r="C1" t="s" s="2">
        <v>56</v>
      </c>
    </row>
    <row spans="1:3" r="2">
      <c r="A2" t="s" s="3">
        <v>155</v>
      </c>
    </row>
    <row spans="1:3" r="3">
      <c r="A3" t="s" s="4">
        <v>332</v>
      </c>
      <c r="B3" t="n" s="7">
        <v>143734</v>
      </c>
      <c r="C3" t="n" s="7">
        <v>122856</v>
      </c>
    </row>
    <row spans="1:3" r="4">
      <c r="A4" t="s" s="4">
        <v>333</v>
      </c>
      <c r="B4" t="n" s="5">
        <v>41467</v>
      </c>
      <c r="C4" t="n" s="5">
        <v>41880</v>
      </c>
    </row>
    <row spans="1:3" r="5">
      <c r="A5" t="s" s="4">
        <v>334</v>
      </c>
      <c r="B5" t="n" s="5">
        <v>11323</v>
      </c>
      <c r="C5" t="n" s="5">
        <v>0</v>
      </c>
    </row>
    <row spans="1:3" r="6">
      <c r="A6" t="s" s="4">
        <v>335</v>
      </c>
      <c r="B6" t="n" s="5">
        <v>9527</v>
      </c>
      <c r="C6" t="n" s="5">
        <v>0</v>
      </c>
    </row>
    <row spans="1:3" r="7">
      <c r="A7" t="s" s="4">
        <v>336</v>
      </c>
      <c r="B7" t="n" s="5">
        <v>8801</v>
      </c>
      <c r="C7" t="n" s="5">
        <v>10026</v>
      </c>
    </row>
    <row spans="1:3" r="8">
      <c r="A8" t="s" s="4">
        <v>337</v>
      </c>
      <c r="B8" t="n" s="5">
        <v>7572</v>
      </c>
      <c r="C8" t="n" s="5">
        <v>5622</v>
      </c>
    </row>
    <row spans="1:3" r="9">
      <c r="A9" t="s" s="4">
        <v>338</v>
      </c>
      <c r="B9" t="n" s="5">
        <v>5967</v>
      </c>
      <c r="C9" t="n" s="5">
        <v>6959</v>
      </c>
    </row>
    <row spans="1:3" r="10">
      <c r="A10" t="s" s="4">
        <v>339</v>
      </c>
      <c r="B10" t="n" s="5">
        <v>4931</v>
      </c>
      <c r="C10" t="n" s="5">
        <v>12173</v>
      </c>
    </row>
    <row spans="1:3" r="11">
      <c r="A11" t="s" s="4">
        <v>316</v>
      </c>
      <c r="B11" t="n" s="5">
        <v>11631</v>
      </c>
      <c r="C11" t="n" s="5">
        <v>16310</v>
      </c>
    </row>
    <row spans="1:3" r="12">
      <c r="A12" t="s" s="4">
        <v>74</v>
      </c>
      <c r="B12" t="n" s="7">
        <v>244953</v>
      </c>
      <c r="C12" t="n" s="7">
        <v>2158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5"/>
    <col customWidth="1" max="5" min="5" width="21"/>
    <col customWidth="1" max="6" min="6" width="21"/>
  </cols>
  <sheetData>
    <row spans="1:6" r="1">
      <c r="A1" t="s" s="1">
        <v>340</v>
      </c>
      <c r="B1" t="s" s="2">
        <v>341</v>
      </c>
      <c r="C1" t="s" s="2">
        <v>342</v>
      </c>
      <c r="D1" t="s" s="2">
        <v>343</v>
      </c>
      <c r="E1" t="s" s="2">
        <v>344</v>
      </c>
      <c r="F1" t="s" s="2">
        <v>345</v>
      </c>
    </row>
    <row spans="1:6" r="2">
      <c r="A2" t="s" s="4">
        <v>346</v>
      </c>
    </row>
    <row spans="1:6" r="3">
      <c r="A3" t="s" s="3">
        <v>347</v>
      </c>
    </row>
    <row spans="1:6" r="4">
      <c r="A4" t="s" s="4">
        <v>348</v>
      </c>
      <c r="C4" t="n" s="7">
        <v>300000000</v>
      </c>
    </row>
    <row spans="1:6" r="5">
      <c r="A5" t="s" s="4">
        <v>349</v>
      </c>
      <c r="C5" t="s" s="4">
        <v>350</v>
      </c>
    </row>
    <row spans="1:6" r="6">
      <c r="A6" t="s" s="4">
        <v>351</v>
      </c>
      <c r="C6" t="s" s="4">
        <v>352</v>
      </c>
    </row>
    <row spans="1:6" r="7">
      <c r="A7" t="s" s="4">
        <v>353</v>
      </c>
    </row>
    <row spans="1:6" r="8">
      <c r="A8" t="s" s="3">
        <v>347</v>
      </c>
    </row>
    <row spans="1:6" r="9">
      <c r="A9" t="s" s="4">
        <v>348</v>
      </c>
      <c r="F9" t="n" s="7">
        <v>275000000</v>
      </c>
    </row>
    <row spans="1:6" r="10">
      <c r="A10" t="s" s="4">
        <v>349</v>
      </c>
      <c r="D10" t="s" s="4">
        <v>354</v>
      </c>
    </row>
    <row spans="1:6" r="11">
      <c r="A11" t="s" s="4">
        <v>351</v>
      </c>
      <c r="F11" t="s" s="4">
        <v>355</v>
      </c>
    </row>
    <row spans="1:6" r="12">
      <c r="A12" t="s" s="4">
        <v>356</v>
      </c>
    </row>
    <row spans="1:6" r="13">
      <c r="A13" t="s" s="3">
        <v>347</v>
      </c>
    </row>
    <row spans="1:6" r="14">
      <c r="A14" t="s" s="4">
        <v>357</v>
      </c>
      <c r="B14" t="n" s="7">
        <v>125000000</v>
      </c>
      <c r="E14" t="n" s="7">
        <v>125000000</v>
      </c>
    </row>
    <row spans="1:6" r="15">
      <c r="A15" t="s" s="4">
        <v>358</v>
      </c>
      <c r="B15" t="s" s="4">
        <v>359</v>
      </c>
    </row>
    <row spans="1:6" r="16">
      <c r="A16" t="s" s="4">
        <v>360</v>
      </c>
      <c r="B16" t="s" s="4">
        <v>361</v>
      </c>
    </row>
    <row spans="1:6" r="17">
      <c r="A17" t="s" s="4">
        <v>362</v>
      </c>
      <c r="E17" t="s" s="4">
        <v>363</v>
      </c>
    </row>
    <row spans="1:6" r="18">
      <c r="A18" t="s" s="4">
        <v>364</v>
      </c>
      <c r="B18" t="n" s="7">
        <v>6200000</v>
      </c>
    </row>
    <row spans="1:6" r="19">
      <c r="A19" t="s" s="4">
        <v>365</v>
      </c>
      <c r="B19" t="n" s="7">
        <v>118800000</v>
      </c>
    </row>
    <row spans="1:6" r="20">
      <c r="A20" t="s" s="4">
        <v>366</v>
      </c>
      <c r="B20" t="s" s="4">
        <v>367</v>
      </c>
    </row>
    <row spans="1:6" r="21">
      <c r="A21" t="s" s="4">
        <v>368</v>
      </c>
      <c r="B21" t="n" s="11">
        <v>1.6</v>
      </c>
    </row>
    <row spans="1:6" r="22">
      <c r="A22" t="s" s="4">
        <v>369</v>
      </c>
    </row>
    <row spans="1:6" r="23">
      <c r="A23" t="s" s="3">
        <v>347</v>
      </c>
    </row>
    <row spans="1:6" r="24">
      <c r="A24" t="s" s="4">
        <v>368</v>
      </c>
      <c r="B24" t="n" s="5">
        <v>1</v>
      </c>
    </row>
    <row spans="1:6" r="25">
      <c r="A25" t="s" s="4">
        <v>370</v>
      </c>
    </row>
    <row spans="1:6" r="26">
      <c r="A26" t="s" s="3">
        <v>347</v>
      </c>
    </row>
    <row spans="1:6" r="27">
      <c r="A27" t="s" s="4">
        <v>371</v>
      </c>
      <c r="B27" t="s" s="4">
        <v>372</v>
      </c>
    </row>
    <row spans="1:6" r="28">
      <c r="A28" t="s" s="4">
        <v>373</v>
      </c>
    </row>
    <row spans="1:6" r="29">
      <c r="A29" t="s" s="3">
        <v>347</v>
      </c>
    </row>
    <row spans="1:6" r="30">
      <c r="A30" t="s" s="4">
        <v>371</v>
      </c>
      <c r="B30" t="s" s="4">
        <v>374</v>
      </c>
    </row>
    <row spans="1:6" r="31">
      <c r="A31" t="s" s="4">
        <v>375</v>
      </c>
    </row>
    <row spans="1:6" r="32">
      <c r="A32" t="s" s="3">
        <v>347</v>
      </c>
    </row>
    <row spans="1:6" r="33">
      <c r="A33" t="s" s="4">
        <v>371</v>
      </c>
      <c r="B33" t="s" s="4">
        <v>376</v>
      </c>
    </row>
    <row spans="1:6" r="34">
      <c r="A34" t="s" s="4">
        <v>377</v>
      </c>
    </row>
    <row spans="1:6" r="35">
      <c r="A35" t="s" s="3">
        <v>347</v>
      </c>
    </row>
    <row spans="1:6" r="36">
      <c r="A36" t="s" s="4">
        <v>371</v>
      </c>
      <c r="B36" t="s" s="4">
        <v>378</v>
      </c>
    </row>
    <row spans="1:6" r="37">
      <c r="A37" t="s" s="4">
        <v>379</v>
      </c>
    </row>
    <row spans="1:6" r="38">
      <c r="A38" t="s" s="3">
        <v>347</v>
      </c>
    </row>
    <row spans="1:6" r="39">
      <c r="A39" t="s" s="4">
        <v>371</v>
      </c>
      <c r="B39" t="s" s="4">
        <v>305</v>
      </c>
    </row>
    <row spans="1:6" r="40">
      <c r="A40" t="s" s="4">
        <v>380</v>
      </c>
    </row>
    <row spans="1:6" r="41">
      <c r="A41" t="s" s="3">
        <v>347</v>
      </c>
    </row>
    <row spans="1:6" r="42">
      <c r="A42" t="s" s="4">
        <v>371</v>
      </c>
      <c r="B42" t="s" s="4">
        <v>3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382</v>
      </c>
      <c r="B1" t="s" s="2">
        <v>2</v>
      </c>
      <c r="C1" t="s" s="2">
        <v>56</v>
      </c>
    </row>
    <row spans="1:3" r="2">
      <c r="A2" t="s" s="3">
        <v>161</v>
      </c>
    </row>
    <row spans="1:3" r="3">
      <c r="A3" t="s" s="4">
        <v>383</v>
      </c>
      <c r="B3" t="n" s="7">
        <v>24253</v>
      </c>
      <c r="C3" t="n" s="7">
        <v>24805</v>
      </c>
    </row>
    <row spans="1:3" r="4">
      <c r="A4" t="s" s="4">
        <v>384</v>
      </c>
      <c r="B4" t="n" s="5">
        <v>10921</v>
      </c>
      <c r="C4" t="n" s="5">
        <v>12360</v>
      </c>
    </row>
    <row spans="1:3" r="5">
      <c r="A5" t="s" s="4">
        <v>385</v>
      </c>
      <c r="B5" t="n" s="5">
        <v>10134</v>
      </c>
      <c r="C5" t="n" s="5">
        <v>14609</v>
      </c>
    </row>
    <row spans="1:3" r="6">
      <c r="A6" t="s" s="4">
        <v>316</v>
      </c>
      <c r="B6" t="n" s="5">
        <v>2388</v>
      </c>
      <c r="C6" t="n" s="5">
        <v>5082</v>
      </c>
    </row>
    <row spans="1:3" r="7">
      <c r="A7" t="s" s="4">
        <v>79</v>
      </c>
      <c r="B7" t="n" s="7">
        <v>47696</v>
      </c>
      <c r="C7" t="n" s="7">
        <v>568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r="A1" t="s" s="1">
        <v>386</v>
      </c>
      <c r="C1" t="s" s="2">
        <v>25</v>
      </c>
      <c r="E1" t="s" s="2">
        <v>1</v>
      </c>
    </row>
    <row spans="1:8" r="2">
      <c r="C2" t="s" s="2">
        <v>2</v>
      </c>
      <c r="D2" t="s" s="2">
        <v>26</v>
      </c>
      <c r="E2" t="s" s="2">
        <v>2</v>
      </c>
      <c r="G2" t="s" s="2">
        <v>26</v>
      </c>
    </row>
    <row spans="1:8" r="3">
      <c r="A3" t="s" s="3">
        <v>387</v>
      </c>
    </row>
    <row spans="1:8" r="4">
      <c r="A4" t="s" s="4">
        <v>388</v>
      </c>
      <c r="E4" t="n" s="7">
        <v>-70863</v>
      </c>
      <c r="G4" t="n" s="7">
        <v>-58093</v>
      </c>
    </row>
    <row spans="1:8" r="5">
      <c r="A5" t="s" s="4">
        <v>389</v>
      </c>
      <c r="C5" t="n" s="7">
        <v>1601</v>
      </c>
      <c r="D5" t="n" s="7">
        <v>1201</v>
      </c>
      <c r="E5" t="n" s="5">
        <v>4802</v>
      </c>
      <c r="F5" t="s" s="4">
        <v>49</v>
      </c>
      <c r="G5" t="n" s="5">
        <v>3605</v>
      </c>
      <c r="H5" t="s" s="4">
        <v>49</v>
      </c>
    </row>
    <row spans="1:8" r="6">
      <c r="A6" t="s" s="4">
        <v>390</v>
      </c>
      <c r="C6" t="n" s="5">
        <v>-66061</v>
      </c>
      <c r="D6" t="n" s="5">
        <v>-54488</v>
      </c>
      <c r="E6" t="n" s="5">
        <v>-66061</v>
      </c>
      <c r="G6" t="n" s="5">
        <v>-54488</v>
      </c>
    </row>
    <row spans="1:8" r="7">
      <c r="A7" t="s" s="4">
        <v>391</v>
      </c>
      <c r="E7" t="n" s="5">
        <v>-9500</v>
      </c>
      <c r="G7" t="n" s="5">
        <v>-7400</v>
      </c>
    </row>
    <row spans="1:8" r="8">
      <c r="A8" t="s" s="4">
        <v>392</v>
      </c>
      <c r="E8" t="n" s="5">
        <v>1600</v>
      </c>
      <c r="G8" t="n" s="5">
        <v>1500</v>
      </c>
    </row>
    <row spans="1:8" r="9">
      <c r="A9" t="s" s="4">
        <v>393</v>
      </c>
      <c r="E9" t="n" s="5">
        <v>3100</v>
      </c>
      <c r="G9" t="n" s="5">
        <v>2300</v>
      </c>
    </row>
    <row spans="1:8" r="10">
      <c r="A10" t="s" s="4">
        <v>394</v>
      </c>
    </row>
    <row spans="1:8" r="11">
      <c r="A11" t="s" s="3">
        <v>387</v>
      </c>
    </row>
    <row spans="1:8" r="12">
      <c r="A12" t="s" s="4">
        <v>388</v>
      </c>
      <c r="B12" t="s" s="4">
        <v>395</v>
      </c>
      <c r="E12" t="n" s="5">
        <v>0</v>
      </c>
      <c r="G12" t="n" s="5">
        <v>-874</v>
      </c>
    </row>
    <row spans="1:8" r="13">
      <c r="A13" t="s" s="4">
        <v>389</v>
      </c>
      <c r="B13" t="s" s="4">
        <v>396</v>
      </c>
      <c r="E13" t="n" s="5">
        <v>0</v>
      </c>
      <c r="G13" t="n" s="5">
        <v>0</v>
      </c>
    </row>
    <row spans="1:8" r="14">
      <c r="A14" t="s" s="4">
        <v>390</v>
      </c>
      <c r="B14" t="s" s="4">
        <v>395</v>
      </c>
      <c r="C14" t="n" s="5">
        <v>0</v>
      </c>
      <c r="D14" t="n" s="5">
        <v>-874</v>
      </c>
      <c r="E14" t="n" s="5">
        <v>0</v>
      </c>
      <c r="G14" t="n" s="5">
        <v>-874</v>
      </c>
    </row>
    <row spans="1:8" r="15">
      <c r="A15" t="s" s="4">
        <v>397</v>
      </c>
    </row>
    <row spans="1:8" r="16">
      <c r="A16" t="s" s="3">
        <v>387</v>
      </c>
    </row>
    <row spans="1:8" r="17">
      <c r="A17" t="s" s="4">
        <v>388</v>
      </c>
      <c r="E17" t="n" s="5">
        <v>-70863</v>
      </c>
      <c r="G17" t="n" s="5">
        <v>-57219</v>
      </c>
    </row>
    <row spans="1:8" r="18">
      <c r="A18" t="s" s="4">
        <v>389</v>
      </c>
      <c r="B18" t="s" s="4">
        <v>49</v>
      </c>
      <c r="E18" t="n" s="5">
        <v>4802</v>
      </c>
      <c r="G18" t="n" s="5">
        <v>3605</v>
      </c>
    </row>
    <row spans="1:8" r="19">
      <c r="A19" t="s" s="4">
        <v>390</v>
      </c>
      <c r="C19" t="n" s="7">
        <v>-66061</v>
      </c>
      <c r="D19" t="n" s="7">
        <v>-53614</v>
      </c>
      <c r="E19" t="n" s="7">
        <v>-66061</v>
      </c>
      <c r="G19" t="n" s="7">
        <v>-53614</v>
      </c>
    </row>
    <row spans="1:8" r="20">
      <c r="A20" t="n"/>
    </row>
    <row spans="1:8" r="21">
      <c r="A21" t="s" s="4">
        <v>49</v>
      </c>
      <c r="B21" t="s" s="4">
        <v>51</v>
      </c>
    </row>
    <row spans="1:8" r="22">
      <c r="A22" t="s" s="4">
        <v>395</v>
      </c>
      <c r="B22" t="s" s="4">
        <v>398</v>
      </c>
    </row>
  </sheetData>
  <mergeCells count="8">
    <mergeCell ref="A1:B2"/>
    <mergeCell ref="C1:D1"/>
    <mergeCell ref="E1:H1"/>
    <mergeCell ref="E2:F2"/>
    <mergeCell ref="G2:H2"/>
    <mergeCell ref="A20:G20"/>
    <mergeCell ref="B21:G21"/>
    <mergeCell ref="B22:G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9</v>
      </c>
      <c r="B1" t="s" s="2">
        <v>25</v>
      </c>
      <c r="D1" t="s" s="2">
        <v>1</v>
      </c>
    </row>
    <row spans="1:5" r="2">
      <c r="B2" t="s" s="2">
        <v>2</v>
      </c>
      <c r="C2" t="s" s="2">
        <v>26</v>
      </c>
      <c r="D2" t="s" s="2">
        <v>2</v>
      </c>
      <c r="E2" t="s" s="2">
        <v>26</v>
      </c>
    </row>
    <row spans="1:5" r="3">
      <c r="A3" t="s" s="4">
        <v>400</v>
      </c>
    </row>
    <row spans="1:5" r="4">
      <c r="A4" t="s" s="3">
        <v>401</v>
      </c>
    </row>
    <row spans="1:5" r="5">
      <c r="A5" t="s" s="4">
        <v>402</v>
      </c>
      <c r="D5" t="n" s="10">
        <v>3.2</v>
      </c>
    </row>
    <row spans="1:5" r="6">
      <c r="A6" t="s" s="4">
        <v>403</v>
      </c>
    </row>
    <row spans="1:5" r="7">
      <c r="A7" t="s" s="3">
        <v>401</v>
      </c>
    </row>
    <row spans="1:5" r="8">
      <c r="A8" t="s" s="4">
        <v>402</v>
      </c>
      <c r="D8" t="n" s="11">
        <v>0.3</v>
      </c>
    </row>
    <row spans="1:5" r="9">
      <c r="A9" t="s" s="4">
        <v>404</v>
      </c>
      <c r="D9" t="n" s="11">
        <v>0.4</v>
      </c>
    </row>
    <row spans="1:5" r="10">
      <c r="A10" t="s" s="4">
        <v>405</v>
      </c>
    </row>
    <row spans="1:5" r="11">
      <c r="A11" t="s" s="3">
        <v>401</v>
      </c>
    </row>
    <row spans="1:5" r="12">
      <c r="A12" t="s" s="4">
        <v>406</v>
      </c>
      <c r="B12" t="n" s="10">
        <v>1.7</v>
      </c>
      <c r="C12" t="n" s="10">
        <v>1.6</v>
      </c>
      <c r="D12" t="n" s="11">
        <v>5.1</v>
      </c>
      <c r="E12" t="n" s="10">
        <v>4.9</v>
      </c>
    </row>
    <row spans="1:5" r="13">
      <c r="A13" t="s" s="4">
        <v>407</v>
      </c>
    </row>
    <row spans="1:5" r="14">
      <c r="A14" t="s" s="3">
        <v>401</v>
      </c>
    </row>
    <row spans="1:5" r="15">
      <c r="A15" t="s" s="4">
        <v>406</v>
      </c>
      <c r="B15" t="n" s="10">
        <v>0.8</v>
      </c>
      <c r="C15" t="n" s="10">
        <v>0.6</v>
      </c>
      <c r="D15" t="n" s="10">
        <v>2.3</v>
      </c>
      <c r="E15" t="n" s="10">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8</v>
      </c>
      <c r="B1" t="s" s="2">
        <v>25</v>
      </c>
      <c r="D1" t="s" s="2">
        <v>1</v>
      </c>
    </row>
    <row spans="1:5" r="2">
      <c r="B2" t="s" s="2">
        <v>2</v>
      </c>
      <c r="C2" t="s" s="2">
        <v>26</v>
      </c>
      <c r="D2" t="s" s="2">
        <v>2</v>
      </c>
      <c r="E2" t="s" s="2">
        <v>26</v>
      </c>
    </row>
    <row spans="1:5" r="3">
      <c r="A3" t="s" s="4">
        <v>409</v>
      </c>
    </row>
    <row spans="1:5" r="4">
      <c r="A4" t="s" s="3">
        <v>401</v>
      </c>
    </row>
    <row spans="1:5" r="5">
      <c r="A5" t="s" s="4">
        <v>410</v>
      </c>
      <c r="B5" t="n" s="7">
        <v>311</v>
      </c>
      <c r="C5" t="n" s="7">
        <v>347</v>
      </c>
      <c r="D5" t="n" s="7">
        <v>934</v>
      </c>
      <c r="E5" t="n" s="7">
        <v>1042</v>
      </c>
    </row>
    <row spans="1:5" r="6">
      <c r="A6" t="s" s="4">
        <v>411</v>
      </c>
      <c r="B6" t="n" s="5">
        <v>3483</v>
      </c>
      <c r="C6" t="n" s="5">
        <v>3707</v>
      </c>
      <c r="D6" t="n" s="5">
        <v>10448</v>
      </c>
      <c r="E6" t="n" s="5">
        <v>11119</v>
      </c>
    </row>
    <row spans="1:5" r="7">
      <c r="A7" t="s" s="4">
        <v>412</v>
      </c>
      <c r="B7" t="n" s="5">
        <v>-5029</v>
      </c>
      <c r="C7" t="n" s="5">
        <v>-5049</v>
      </c>
      <c r="D7" t="n" s="5">
        <v>-15087</v>
      </c>
      <c r="E7" t="n" s="5">
        <v>-15147</v>
      </c>
    </row>
    <row spans="1:5" r="8">
      <c r="A8" t="s" s="4">
        <v>413</v>
      </c>
      <c r="B8" t="n" s="5">
        <v>18</v>
      </c>
      <c r="C8" t="n" s="5">
        <v>51</v>
      </c>
      <c r="D8" t="n" s="5">
        <v>54</v>
      </c>
      <c r="E8" t="n" s="5">
        <v>154</v>
      </c>
    </row>
    <row spans="1:5" r="9">
      <c r="A9" t="s" s="4">
        <v>414</v>
      </c>
      <c r="B9" t="n" s="5">
        <v>3155</v>
      </c>
      <c r="C9" t="n" s="5">
        <v>2524</v>
      </c>
      <c r="D9" t="n" s="5">
        <v>9464</v>
      </c>
      <c r="E9" t="n" s="5">
        <v>7573</v>
      </c>
    </row>
    <row spans="1:5" r="10">
      <c r="A10" t="s" s="4">
        <v>415</v>
      </c>
      <c r="B10" t="n" s="5">
        <v>1938</v>
      </c>
      <c r="C10" t="n" s="5">
        <v>1580</v>
      </c>
      <c r="D10" t="n" s="5">
        <v>5813</v>
      </c>
      <c r="E10" t="n" s="5">
        <v>4741</v>
      </c>
    </row>
    <row spans="1:5" r="11">
      <c r="A11" t="s" s="4">
        <v>416</v>
      </c>
    </row>
    <row spans="1:5" r="12">
      <c r="A12" t="s" s="3">
        <v>401</v>
      </c>
    </row>
    <row spans="1:5" r="13">
      <c r="A13" t="s" s="4">
        <v>410</v>
      </c>
      <c r="B13" t="n" s="5">
        <v>91</v>
      </c>
      <c r="C13" t="n" s="5">
        <v>114</v>
      </c>
      <c r="D13" t="n" s="5">
        <v>272</v>
      </c>
      <c r="E13" t="n" s="5">
        <v>340</v>
      </c>
    </row>
    <row spans="1:5" r="14">
      <c r="A14" t="s" s="4">
        <v>411</v>
      </c>
      <c r="B14" t="n" s="5">
        <v>970</v>
      </c>
      <c r="C14" t="n" s="5">
        <v>1142</v>
      </c>
      <c r="D14" t="n" s="5">
        <v>2910</v>
      </c>
      <c r="E14" t="n" s="5">
        <v>3424</v>
      </c>
    </row>
    <row spans="1:5" r="15">
      <c r="A15" t="s" s="4">
        <v>412</v>
      </c>
      <c r="B15" t="n" s="5">
        <v>0</v>
      </c>
      <c r="C15" t="n" s="5">
        <v>0</v>
      </c>
      <c r="D15" t="n" s="5">
        <v>0</v>
      </c>
      <c r="E15" t="n" s="5">
        <v>0</v>
      </c>
    </row>
    <row spans="1:5" r="16">
      <c r="A16" t="s" s="4">
        <v>413</v>
      </c>
      <c r="B16" t="n" s="5">
        <v>-545</v>
      </c>
      <c r="C16" t="n" s="5">
        <v>-545</v>
      </c>
      <c r="D16" t="n" s="5">
        <v>-1633</v>
      </c>
      <c r="E16" t="n" s="5">
        <v>-1634</v>
      </c>
    </row>
    <row spans="1:5" r="17">
      <c r="A17" t="s" s="4">
        <v>414</v>
      </c>
      <c r="B17" t="n" s="5">
        <v>0</v>
      </c>
      <c r="C17" t="n" s="5">
        <v>-72</v>
      </c>
      <c r="D17" t="n" s="5">
        <v>0</v>
      </c>
      <c r="E17" t="n" s="5">
        <v>-214</v>
      </c>
    </row>
    <row spans="1:5" r="18">
      <c r="A18" t="s" s="4">
        <v>415</v>
      </c>
      <c r="B18" t="n" s="7">
        <v>516</v>
      </c>
      <c r="C18" t="n" s="7">
        <v>639</v>
      </c>
      <c r="D18" t="n" s="7">
        <v>1549</v>
      </c>
      <c r="E18" t="n" s="7">
        <v>19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417</v>
      </c>
      <c r="C1" t="s" s="2">
        <v>25</v>
      </c>
      <c r="E1" t="s" s="2">
        <v>1</v>
      </c>
    </row>
    <row spans="1:6" r="2">
      <c r="C2" t="s" s="2">
        <v>2</v>
      </c>
      <c r="D2" t="s" s="2">
        <v>26</v>
      </c>
      <c r="E2" t="s" s="2">
        <v>2</v>
      </c>
      <c r="F2" t="s" s="2">
        <v>26</v>
      </c>
    </row>
    <row spans="1:6" r="3">
      <c r="A3" t="s" s="3">
        <v>418</v>
      </c>
    </row>
    <row spans="1:6" r="4">
      <c r="A4" t="s" s="4">
        <v>419</v>
      </c>
      <c r="B4" t="s" s="4">
        <v>49</v>
      </c>
      <c r="C4" t="n" s="5">
        <v>18860017</v>
      </c>
      <c r="D4" t="n" s="5">
        <v>19755095</v>
      </c>
      <c r="E4" t="n" s="5">
        <v>19088348</v>
      </c>
      <c r="F4" t="n" s="5">
        <v>20321808</v>
      </c>
    </row>
    <row spans="1:6" r="5">
      <c r="A5" t="s" s="3">
        <v>420</v>
      </c>
    </row>
    <row spans="1:6" r="6">
      <c r="A6" t="s" s="4">
        <v>421</v>
      </c>
      <c r="C6" t="n" s="5">
        <v>89727</v>
      </c>
      <c r="D6" t="n" s="5">
        <v>88262</v>
      </c>
      <c r="E6" t="n" s="5">
        <v>78147</v>
      </c>
      <c r="F6" t="n" s="5">
        <v>81304</v>
      </c>
    </row>
    <row spans="1:6" r="7">
      <c r="A7" t="s" s="4">
        <v>422</v>
      </c>
      <c r="C7" t="n" s="5">
        <v>140851</v>
      </c>
      <c r="D7" t="n" s="5">
        <v>256303</v>
      </c>
      <c r="E7" t="n" s="5">
        <v>117543</v>
      </c>
      <c r="F7" t="n" s="5">
        <v>255509</v>
      </c>
    </row>
    <row spans="1:6" r="8">
      <c r="A8" t="s" s="4">
        <v>423</v>
      </c>
      <c r="C8" t="n" s="5">
        <v>0</v>
      </c>
      <c r="D8" t="n" s="5">
        <v>0</v>
      </c>
      <c r="E8" t="n" s="5">
        <v>54</v>
      </c>
      <c r="F8" t="n" s="5">
        <v>0</v>
      </c>
    </row>
    <row spans="1:6" r="9">
      <c r="A9" t="s" s="4">
        <v>424</v>
      </c>
      <c r="C9" t="n" s="5">
        <v>19090595</v>
      </c>
      <c r="D9" t="n" s="5">
        <v>20099660</v>
      </c>
      <c r="E9" t="n" s="5">
        <v>19284092</v>
      </c>
      <c r="F9" t="n" s="5">
        <v>20658621</v>
      </c>
    </row>
    <row spans="1:6" r="10">
      <c r="A10" t="s" s="4">
        <v>425</v>
      </c>
      <c r="C10" t="n" s="8">
        <v>1.22</v>
      </c>
      <c r="D10" t="n" s="8">
        <v>0.32</v>
      </c>
      <c r="E10" t="n" s="8">
        <v>2.33</v>
      </c>
      <c r="F10" t="n" s="8">
        <v>1.23</v>
      </c>
    </row>
    <row spans="1:6" r="11">
      <c r="A11" t="s" s="4">
        <v>426</v>
      </c>
      <c r="C11" t="n" s="8">
        <v>1.21</v>
      </c>
      <c r="D11" t="n" s="8">
        <v>0.31</v>
      </c>
      <c r="E11" t="n" s="8">
        <v>2.3</v>
      </c>
      <c r="F11" t="n" s="8">
        <v>1.21</v>
      </c>
    </row>
    <row spans="1:6" r="12">
      <c r="A12" t="s" s="4">
        <v>427</v>
      </c>
      <c r="C12" t="n" s="5">
        <v>282769</v>
      </c>
      <c r="D12" t="n" s="5">
        <v>181851</v>
      </c>
      <c r="E12" t="n" s="5">
        <v>309018</v>
      </c>
      <c r="F12" t="n" s="5">
        <v>231469</v>
      </c>
    </row>
    <row spans="1:6" r="13">
      <c r="A13" t="n"/>
    </row>
    <row spans="1:6" r="14">
      <c r="A14" t="s" s="4">
        <v>49</v>
      </c>
      <c r="B14" t="s" s="4">
        <v>428</v>
      </c>
    </row>
  </sheetData>
  <mergeCells count="5">
    <mergeCell ref="A1:B2"/>
    <mergeCell ref="C1:D1"/>
    <mergeCell ref="E1:F1"/>
    <mergeCell ref="A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29</v>
      </c>
      <c r="B1" t="s" s="2">
        <v>25</v>
      </c>
      <c r="D1" t="s" s="2">
        <v>1</v>
      </c>
    </row>
    <row spans="1:6" r="2">
      <c r="B2" t="s" s="2">
        <v>2</v>
      </c>
      <c r="C2" t="s" s="2">
        <v>26</v>
      </c>
      <c r="D2" t="s" s="2">
        <v>2</v>
      </c>
      <c r="E2" t="s" s="2">
        <v>26</v>
      </c>
      <c r="F2" t="s" s="2">
        <v>56</v>
      </c>
    </row>
    <row spans="1:6" r="3">
      <c r="A3" t="s" s="3">
        <v>430</v>
      </c>
    </row>
    <row spans="1:6" r="4">
      <c r="A4" t="s" s="4">
        <v>431</v>
      </c>
      <c r="B4" t="n" s="7">
        <v>2390</v>
      </c>
      <c r="C4" t="n" s="7">
        <v>2476</v>
      </c>
      <c r="D4" t="n" s="7">
        <v>6337</v>
      </c>
      <c r="E4" t="n" s="7">
        <v>6606</v>
      </c>
    </row>
    <row spans="1:6" r="5">
      <c r="A5" t="s" s="4">
        <v>432</v>
      </c>
      <c r="D5" t="n" s="7">
        <v>3129</v>
      </c>
      <c r="E5" t="n" s="5">
        <v>792</v>
      </c>
    </row>
    <row spans="1:6" r="6">
      <c r="A6" t="s" s="4">
        <v>433</v>
      </c>
      <c r="D6" t="n" s="5">
        <v>142542</v>
      </c>
    </row>
    <row spans="1:6" r="7">
      <c r="A7" t="s" s="4">
        <v>434</v>
      </c>
      <c r="D7" t="n" s="8">
        <v>20.82</v>
      </c>
    </row>
    <row spans="1:6" r="8">
      <c r="A8" t="s" s="4">
        <v>422</v>
      </c>
    </row>
    <row spans="1:6" r="9">
      <c r="A9" t="s" s="3">
        <v>430</v>
      </c>
    </row>
    <row spans="1:6" r="10">
      <c r="A10" t="s" s="4">
        <v>431</v>
      </c>
      <c r="B10" t="n" s="7">
        <v>1182</v>
      </c>
      <c r="C10" t="n" s="5">
        <v>1473</v>
      </c>
      <c r="D10" t="n" s="7">
        <v>3225</v>
      </c>
      <c r="E10" t="n" s="5">
        <v>4028</v>
      </c>
    </row>
    <row spans="1:6" r="11">
      <c r="A11" t="s" s="4">
        <v>435</v>
      </c>
      <c r="D11" t="n" s="5">
        <v>137775</v>
      </c>
    </row>
    <row spans="1:6" r="12">
      <c r="A12" t="s" s="4">
        <v>436</v>
      </c>
      <c r="D12" t="n" s="5">
        <v>3100000</v>
      </c>
    </row>
    <row spans="1:6" r="13">
      <c r="A13" t="s" s="4">
        <v>437</v>
      </c>
      <c r="B13" t="s" s="4">
        <v>438</v>
      </c>
      <c r="D13" t="s" s="4">
        <v>438</v>
      </c>
    </row>
    <row spans="1:6" r="14">
      <c r="A14" t="s" s="4">
        <v>439</v>
      </c>
      <c r="B14" t="n" s="5">
        <v>97921</v>
      </c>
      <c r="D14" t="n" s="5">
        <v>97921</v>
      </c>
    </row>
    <row spans="1:6" r="15">
      <c r="A15" t="s" s="4">
        <v>421</v>
      </c>
    </row>
    <row spans="1:6" r="16">
      <c r="A16" t="s" s="3">
        <v>430</v>
      </c>
    </row>
    <row spans="1:6" r="17">
      <c r="A17" t="s" s="4">
        <v>431</v>
      </c>
      <c r="B17" t="n" s="7">
        <v>572</v>
      </c>
      <c r="C17" t="n" s="5">
        <v>593</v>
      </c>
      <c r="D17" t="n" s="7">
        <v>1535</v>
      </c>
      <c r="E17" t="n" s="5">
        <v>1625</v>
      </c>
    </row>
    <row spans="1:6" r="18">
      <c r="A18" t="s" s="4">
        <v>440</v>
      </c>
    </row>
    <row spans="1:6" r="19">
      <c r="A19" t="s" s="3">
        <v>430</v>
      </c>
    </row>
    <row spans="1:6" r="20">
      <c r="A20" t="s" s="4">
        <v>431</v>
      </c>
      <c r="B20" t="n" s="5">
        <v>636</v>
      </c>
      <c r="C20" t="n" s="5">
        <v>410</v>
      </c>
      <c r="D20" t="n" s="5">
        <v>1577</v>
      </c>
      <c r="E20" t="n" s="5">
        <v>953</v>
      </c>
    </row>
    <row spans="1:6" r="21">
      <c r="A21" t="s" s="4">
        <v>441</v>
      </c>
    </row>
    <row spans="1:6" r="22">
      <c r="A22" t="s" s="3">
        <v>430</v>
      </c>
    </row>
    <row spans="1:6" r="23">
      <c r="A23" t="s" s="4">
        <v>442</v>
      </c>
      <c r="B23" t="n" s="5">
        <v>-1900</v>
      </c>
      <c r="C23" t="n" s="7">
        <v>-200</v>
      </c>
      <c r="D23" t="n" s="5">
        <v>-3800</v>
      </c>
    </row>
    <row spans="1:6" r="24">
      <c r="A24" t="s" s="4">
        <v>431</v>
      </c>
      <c r="E24" t="n" s="7">
        <v>2600</v>
      </c>
    </row>
    <row spans="1:6" r="25">
      <c r="A25" t="s" s="4">
        <v>443</v>
      </c>
      <c r="B25" t="n" s="7">
        <v>9700</v>
      </c>
      <c r="D25" t="n" s="7">
        <v>9700</v>
      </c>
      <c r="F25" t="n" s="7">
        <v>13500</v>
      </c>
    </row>
    <row spans="1:6" r="26">
      <c r="A26" t="s" s="4">
        <v>444</v>
      </c>
      <c r="F26" t="n" s="7">
        <v>1400</v>
      </c>
    </row>
    <row spans="1:6" r="27">
      <c r="A27" t="s" s="4">
        <v>445</v>
      </c>
    </row>
    <row spans="1:6" r="28">
      <c r="A28" t="s" s="3">
        <v>430</v>
      </c>
    </row>
    <row spans="1:6" r="29">
      <c r="A29" t="s" s="4">
        <v>446</v>
      </c>
      <c r="B29" t="s" s="4">
        <v>298</v>
      </c>
      <c r="D29" t="s" s="4">
        <v>298</v>
      </c>
    </row>
    <row spans="1:6" r="30">
      <c r="A30" t="s" s="4">
        <v>447</v>
      </c>
    </row>
    <row spans="1:6" r="31">
      <c r="A31" t="s" s="3">
        <v>430</v>
      </c>
    </row>
    <row spans="1:6" r="32">
      <c r="A32" t="s" s="4">
        <v>446</v>
      </c>
      <c r="B32" t="s" s="4">
        <v>448</v>
      </c>
      <c r="D32" t="s" s="4">
        <v>4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9</v>
      </c>
      <c r="B1" t="s" s="2">
        <v>25</v>
      </c>
      <c r="D1" t="s" s="2">
        <v>1</v>
      </c>
    </row>
    <row spans="1:5" r="2">
      <c r="B2" t="s" s="2">
        <v>2</v>
      </c>
      <c r="C2" t="s" s="2">
        <v>26</v>
      </c>
      <c r="D2" t="s" s="2">
        <v>2</v>
      </c>
      <c r="E2" t="s" s="2">
        <v>26</v>
      </c>
    </row>
    <row spans="1:5" r="3">
      <c r="A3" t="s" s="3">
        <v>430</v>
      </c>
    </row>
    <row spans="1:5" r="4">
      <c r="A4" t="s" s="4">
        <v>431</v>
      </c>
      <c r="B4" t="n" s="7">
        <v>2390</v>
      </c>
      <c r="C4" t="n" s="7">
        <v>2476</v>
      </c>
      <c r="D4" t="n" s="7">
        <v>6337</v>
      </c>
      <c r="E4" t="n" s="7">
        <v>6606</v>
      </c>
    </row>
    <row spans="1:5" r="5">
      <c r="A5" t="s" s="4">
        <v>421</v>
      </c>
    </row>
    <row spans="1:5" r="6">
      <c r="A6" t="s" s="3">
        <v>430</v>
      </c>
    </row>
    <row spans="1:5" r="7">
      <c r="A7" t="s" s="4">
        <v>431</v>
      </c>
      <c r="B7" t="n" s="5">
        <v>572</v>
      </c>
      <c r="C7" t="n" s="5">
        <v>593</v>
      </c>
      <c r="D7" t="n" s="5">
        <v>1535</v>
      </c>
      <c r="E7" t="n" s="5">
        <v>1625</v>
      </c>
    </row>
    <row spans="1:5" r="8">
      <c r="A8" t="s" s="4">
        <v>422</v>
      </c>
    </row>
    <row spans="1:5" r="9">
      <c r="A9" t="s" s="3">
        <v>430</v>
      </c>
    </row>
    <row spans="1:5" r="10">
      <c r="A10" t="s" s="4">
        <v>431</v>
      </c>
      <c r="B10" t="n" s="5">
        <v>1182</v>
      </c>
      <c r="C10" t="n" s="5">
        <v>1473</v>
      </c>
      <c r="D10" t="n" s="5">
        <v>3225</v>
      </c>
      <c r="E10" t="n" s="5">
        <v>4028</v>
      </c>
    </row>
    <row spans="1:5" r="11">
      <c r="A11" t="s" s="4">
        <v>440</v>
      </c>
    </row>
    <row spans="1:5" r="12">
      <c r="A12" t="s" s="3">
        <v>430</v>
      </c>
    </row>
    <row spans="1:5" r="13">
      <c r="A13" t="s" s="4">
        <v>431</v>
      </c>
      <c r="B13" t="n" s="7">
        <v>636</v>
      </c>
      <c r="C13" t="n" s="7">
        <v>410</v>
      </c>
      <c r="D13" t="n" s="7">
        <v>1577</v>
      </c>
      <c r="E13" t="n" s="7">
        <v>9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t="s" s="1">
        <v>450</v>
      </c>
      <c r="B1" t="s" s="2">
        <v>1</v>
      </c>
    </row>
    <row spans="1:2" r="2">
      <c r="B2" t="s" s="2">
        <v>451</v>
      </c>
    </row>
    <row spans="1:2" r="3">
      <c r="A3" t="s" s="3">
        <v>430</v>
      </c>
    </row>
    <row spans="1:2" r="4">
      <c r="A4" t="s" s="4">
        <v>433</v>
      </c>
      <c r="B4" t="n" s="5">
        <v>142542</v>
      </c>
    </row>
    <row spans="1:2" r="5">
      <c r="A5" t="s" s="4">
        <v>452</v>
      </c>
      <c r="B5" t="n" s="8">
        <v>20.82</v>
      </c>
    </row>
    <row spans="1:2" r="6">
      <c r="A6" t="s" s="4">
        <v>422</v>
      </c>
    </row>
    <row spans="1:2" r="7">
      <c r="A7" t="s" s="3">
        <v>430</v>
      </c>
    </row>
    <row spans="1:2" r="8">
      <c r="A8" t="s" s="4">
        <v>453</v>
      </c>
      <c r="B8" t="n" s="5">
        <v>47513</v>
      </c>
    </row>
    <row spans="1:2" r="9">
      <c r="A9" t="s" s="4">
        <v>454</v>
      </c>
      <c r="B9" t="n" s="8">
        <v>62.05</v>
      </c>
    </row>
    <row spans="1:2" r="10">
      <c r="A10" t="s" s="4">
        <v>421</v>
      </c>
    </row>
    <row spans="1:2" r="11">
      <c r="A11" t="s" s="3">
        <v>430</v>
      </c>
    </row>
    <row spans="1:2" r="12">
      <c r="A12" t="s" s="4">
        <v>453</v>
      </c>
      <c r="B12" t="n" s="5">
        <v>23148</v>
      </c>
    </row>
    <row spans="1:2" r="13">
      <c r="A13" t="s" s="4">
        <v>454</v>
      </c>
      <c r="B13" t="n" s="8">
        <v>62.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v>
      </c>
      <c r="B1" t="s" s="2">
        <v>2</v>
      </c>
      <c r="C1" t="s" s="2">
        <v>56</v>
      </c>
    </row>
    <row spans="1:3" r="2">
      <c r="A2" t="s" s="3">
        <v>57</v>
      </c>
    </row>
    <row spans="1:3" r="3">
      <c r="A3" t="s" s="4">
        <v>58</v>
      </c>
      <c r="B3" t="n" s="7">
        <v>13417</v>
      </c>
      <c r="C3" t="n" s="7">
        <v>27331</v>
      </c>
    </row>
    <row spans="1:3" r="4">
      <c r="A4" t="s" s="4">
        <v>59</v>
      </c>
      <c r="B4" t="n" s="5">
        <v>2270</v>
      </c>
      <c r="C4" t="n" s="5">
        <v>1500</v>
      </c>
    </row>
    <row spans="1:3" r="5">
      <c r="A5" t="s" s="4">
        <v>60</v>
      </c>
      <c r="B5" t="n" s="5">
        <v>10000</v>
      </c>
      <c r="C5" t="n" s="5">
        <v>50000</v>
      </c>
    </row>
    <row spans="1:3" r="6">
      <c r="A6" t="s" s="4">
        <v>61</v>
      </c>
      <c r="B6" t="n" s="5">
        <v>153857</v>
      </c>
      <c r="C6" t="n" s="5">
        <v>133914</v>
      </c>
    </row>
    <row spans="1:3" r="7">
      <c r="A7" t="s" s="4">
        <v>62</v>
      </c>
      <c r="B7" t="n" s="5">
        <v>0</v>
      </c>
      <c r="C7" t="n" s="5">
        <v>1255</v>
      </c>
    </row>
    <row spans="1:3" r="8">
      <c r="A8" t="s" s="4">
        <v>63</v>
      </c>
      <c r="B8" t="n" s="5">
        <v>261683</v>
      </c>
      <c r="C8" t="n" s="5">
        <v>286626</v>
      </c>
    </row>
    <row spans="1:3" r="9">
      <c r="A9" t="s" s="4">
        <v>64</v>
      </c>
      <c r="B9" t="n" s="5">
        <v>20330</v>
      </c>
      <c r="C9" t="n" s="5">
        <v>21760</v>
      </c>
    </row>
    <row spans="1:3" r="10">
      <c r="A10" t="s" s="4">
        <v>65</v>
      </c>
      <c r="B10" t="n" s="5">
        <v>6763</v>
      </c>
      <c r="C10" t="n" s="5">
        <v>4191</v>
      </c>
    </row>
    <row spans="1:3" r="11">
      <c r="A11" t="s" s="4">
        <v>66</v>
      </c>
      <c r="B11" t="n" s="5">
        <v>468320</v>
      </c>
      <c r="C11" t="n" s="5">
        <v>526577</v>
      </c>
    </row>
    <row spans="1:3" r="12">
      <c r="A12" t="s" s="4">
        <v>67</v>
      </c>
      <c r="B12" t="n" s="5">
        <v>836758</v>
      </c>
      <c r="C12" t="n" s="5">
        <v>810987</v>
      </c>
    </row>
    <row spans="1:3" r="13">
      <c r="A13" t="s" s="4">
        <v>68</v>
      </c>
      <c r="B13" t="n" s="5">
        <v>209087</v>
      </c>
      <c r="C13" t="n" s="5">
        <v>209087</v>
      </c>
    </row>
    <row spans="1:3" r="14">
      <c r="A14" t="s" s="4">
        <v>69</v>
      </c>
      <c r="B14" t="n" s="5">
        <v>21231</v>
      </c>
      <c r="C14" t="n" s="5">
        <v>24956</v>
      </c>
    </row>
    <row spans="1:3" r="15">
      <c r="A15" t="s" s="4">
        <v>70</v>
      </c>
      <c r="B15" t="n" s="5">
        <v>8743</v>
      </c>
      <c r="C15" t="n" s="5">
        <v>4738</v>
      </c>
    </row>
    <row spans="1:3" r="16">
      <c r="A16" t="s" s="4">
        <v>71</v>
      </c>
      <c r="B16" t="n" s="5">
        <v>7394</v>
      </c>
      <c r="C16" t="n" s="5">
        <v>9583</v>
      </c>
    </row>
    <row spans="1:3" r="17">
      <c r="A17" t="s" s="4">
        <v>72</v>
      </c>
      <c r="B17" t="n" s="5">
        <v>1551533</v>
      </c>
      <c r="C17" t="n" s="5">
        <v>1585928</v>
      </c>
    </row>
    <row spans="1:3" r="18">
      <c r="A18" t="s" s="3">
        <v>73</v>
      </c>
    </row>
    <row spans="1:3" r="19">
      <c r="A19" t="s" s="4">
        <v>74</v>
      </c>
      <c r="B19" t="n" s="5">
        <v>244953</v>
      </c>
      <c r="C19" t="n" s="5">
        <v>215826</v>
      </c>
    </row>
    <row spans="1:3" r="20">
      <c r="A20" t="s" s="4">
        <v>75</v>
      </c>
      <c r="B20" t="n" s="5">
        <v>7915</v>
      </c>
      <c r="C20" t="n" s="5">
        <v>7915</v>
      </c>
    </row>
    <row spans="1:3" r="21">
      <c r="A21" t="s" s="4">
        <v>76</v>
      </c>
      <c r="B21" t="n" s="5">
        <v>252868</v>
      </c>
      <c r="C21" t="n" s="5">
        <v>223741</v>
      </c>
    </row>
    <row spans="1:3" r="22">
      <c r="A22" t="s" s="4">
        <v>77</v>
      </c>
      <c r="B22" t="n" s="5">
        <v>575000</v>
      </c>
      <c r="C22" t="n" s="5">
        <v>575000</v>
      </c>
    </row>
    <row spans="1:3" r="23">
      <c r="A23" t="s" s="4">
        <v>78</v>
      </c>
      <c r="B23" t="n" s="5">
        <v>113531</v>
      </c>
      <c r="C23" t="n" s="5">
        <v>118464</v>
      </c>
    </row>
    <row spans="1:3" r="24">
      <c r="A24" t="s" s="4">
        <v>79</v>
      </c>
      <c r="B24" t="n" s="5">
        <v>47696</v>
      </c>
      <c r="C24" t="n" s="5">
        <v>56856</v>
      </c>
    </row>
    <row spans="1:3" r="25">
      <c r="A25" t="s" s="4">
        <v>80</v>
      </c>
      <c r="B25" t="n" s="5">
        <v>1573</v>
      </c>
      <c r="C25" t="n" s="5">
        <v>2696</v>
      </c>
    </row>
    <row spans="1:3" r="26">
      <c r="A26" t="s" s="4">
        <v>81</v>
      </c>
      <c r="B26" t="n" s="5">
        <v>100884</v>
      </c>
      <c r="C26" t="n" s="5">
        <v>111634</v>
      </c>
    </row>
    <row spans="1:3" r="27">
      <c r="A27" t="s" s="3">
        <v>82</v>
      </c>
    </row>
    <row spans="1:3" r="28">
      <c r="A28" t="s" s="4">
        <v>83</v>
      </c>
      <c r="B28" t="n" s="5">
        <v>0</v>
      </c>
      <c r="C28" t="n" s="5">
        <v>0</v>
      </c>
    </row>
    <row spans="1:3" r="29">
      <c r="A29" t="s" s="4">
        <v>84</v>
      </c>
      <c r="B29" t="n" s="5">
        <v>2</v>
      </c>
      <c r="C29" t="n" s="5">
        <v>2</v>
      </c>
    </row>
    <row spans="1:3" r="30">
      <c r="A30" t="s" s="4">
        <v>85</v>
      </c>
      <c r="B30" t="n" s="5">
        <v>341130</v>
      </c>
      <c r="C30" t="n" s="5">
        <v>334074</v>
      </c>
    </row>
    <row spans="1:3" r="31">
      <c r="A31" t="s" s="4">
        <v>86</v>
      </c>
      <c r="B31" t="n" s="5">
        <v>508742</v>
      </c>
      <c r="C31" t="n" s="5">
        <v>464324</v>
      </c>
    </row>
    <row spans="1:3" r="32">
      <c r="A32" t="s" s="4">
        <v>87</v>
      </c>
      <c r="B32" t="n" s="5">
        <v>-323832</v>
      </c>
      <c r="C32" t="n" s="5">
        <v>-230000</v>
      </c>
    </row>
    <row spans="1:3" r="33">
      <c r="A33" t="s" s="4">
        <v>88</v>
      </c>
      <c r="B33" t="n" s="5">
        <v>-66061</v>
      </c>
      <c r="C33" t="n" s="5">
        <v>-70863</v>
      </c>
    </row>
    <row spans="1:3" r="34">
      <c r="A34" t="s" s="4">
        <v>89</v>
      </c>
      <c r="B34" t="n" s="5">
        <v>459981</v>
      </c>
      <c r="C34" t="n" s="5">
        <v>497537</v>
      </c>
    </row>
    <row spans="1:3" r="35">
      <c r="A35" t="s" s="4">
        <v>90</v>
      </c>
      <c r="B35" t="n" s="7">
        <v>1551533</v>
      </c>
      <c r="C35" t="n" s="7">
        <v>1585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5</v>
      </c>
      <c r="B1" t="s" s="2">
        <v>2</v>
      </c>
      <c r="C1" t="s" s="2">
        <v>56</v>
      </c>
    </row>
    <row spans="1:3" r="2">
      <c r="A2" t="s" s="3">
        <v>456</v>
      </c>
    </row>
    <row spans="1:3" r="3">
      <c r="A3" t="s" s="4">
        <v>457</v>
      </c>
      <c r="B3" t="n" s="7">
        <v>25687</v>
      </c>
      <c r="C3" t="n" s="7">
        <v>81101</v>
      </c>
    </row>
    <row spans="1:3" r="4">
      <c r="A4" t="s" s="4">
        <v>458</v>
      </c>
      <c r="B4" t="n" s="5">
        <v>549500</v>
      </c>
      <c r="C4" t="n" s="5">
        <v>558000</v>
      </c>
    </row>
    <row spans="1:3" r="5">
      <c r="A5" t="s" s="4">
        <v>459</v>
      </c>
    </row>
    <row spans="1:3" r="6">
      <c r="A6" t="s" s="3">
        <v>456</v>
      </c>
    </row>
    <row spans="1:3" r="7">
      <c r="A7" t="s" s="4">
        <v>457</v>
      </c>
      <c r="B7" t="n" s="5">
        <v>25687</v>
      </c>
      <c r="C7" t="n" s="5">
        <v>81101</v>
      </c>
    </row>
    <row spans="1:3" r="8">
      <c r="A8" t="s" s="4">
        <v>458</v>
      </c>
      <c r="B8" t="n" s="7">
        <v>575000</v>
      </c>
      <c r="C8" t="n" s="7">
        <v>5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0</v>
      </c>
      <c r="B1" t="s" s="2">
        <v>25</v>
      </c>
      <c r="D1" t="s" s="2">
        <v>1</v>
      </c>
    </row>
    <row spans="1:5" r="2">
      <c r="B2" t="s" s="2">
        <v>2</v>
      </c>
      <c r="C2" t="s" s="2">
        <v>26</v>
      </c>
      <c r="D2" t="s" s="2">
        <v>2</v>
      </c>
      <c r="E2" t="s" s="2">
        <v>26</v>
      </c>
    </row>
    <row spans="1:5" r="3">
      <c r="A3" t="s" s="3">
        <v>461</v>
      </c>
    </row>
    <row spans="1:5" r="4">
      <c r="A4" t="s" s="4">
        <v>28</v>
      </c>
      <c r="B4" t="n" s="7">
        <v>442222</v>
      </c>
      <c r="C4" t="n" s="7">
        <v>511142</v>
      </c>
      <c r="D4" t="n" s="7">
        <v>1320806</v>
      </c>
      <c r="E4" t="n" s="7">
        <v>1494821</v>
      </c>
    </row>
    <row spans="1:5" r="5">
      <c r="A5" t="s" s="4">
        <v>34</v>
      </c>
      <c r="B5" t="n" s="5">
        <v>40046</v>
      </c>
      <c r="C5" t="n" s="5">
        <v>43978</v>
      </c>
      <c r="D5" t="n" s="5">
        <v>87356</v>
      </c>
      <c r="E5" t="n" s="5">
        <v>97579</v>
      </c>
    </row>
    <row spans="1:5" r="6">
      <c r="A6" t="s" s="4">
        <v>102</v>
      </c>
      <c r="B6" t="n" s="5">
        <v>21204</v>
      </c>
      <c r="C6" t="n" s="5">
        <v>22293</v>
      </c>
      <c r="D6" t="n" s="5">
        <v>62844</v>
      </c>
      <c r="E6" t="n" s="5">
        <v>66539</v>
      </c>
    </row>
    <row spans="1:5" r="7">
      <c r="A7" t="s" s="4">
        <v>462</v>
      </c>
    </row>
    <row spans="1:5" r="8">
      <c r="A8" t="s" s="3">
        <v>461</v>
      </c>
    </row>
    <row spans="1:5" r="9">
      <c r="A9" t="s" s="4">
        <v>28</v>
      </c>
      <c r="B9" t="n" s="5">
        <v>247039</v>
      </c>
      <c r="C9" t="n" s="5">
        <v>306104</v>
      </c>
      <c r="D9" t="n" s="5">
        <v>721606</v>
      </c>
      <c r="E9" t="n" s="5">
        <v>891742</v>
      </c>
    </row>
    <row spans="1:5" r="10">
      <c r="A10" t="s" s="4">
        <v>34</v>
      </c>
      <c r="B10" t="n" s="5">
        <v>15521</v>
      </c>
      <c r="C10" t="n" s="5">
        <v>12535</v>
      </c>
      <c r="D10" t="n" s="5">
        <v>44948</v>
      </c>
      <c r="E10" t="n" s="5">
        <v>24717</v>
      </c>
    </row>
    <row spans="1:5" r="11">
      <c r="A11" t="s" s="4">
        <v>102</v>
      </c>
      <c r="B11" t="n" s="5">
        <v>14048</v>
      </c>
      <c r="C11" t="n" s="5">
        <v>15484</v>
      </c>
      <c r="D11" t="n" s="5">
        <v>40463</v>
      </c>
      <c r="E11" t="n" s="5">
        <v>46045</v>
      </c>
    </row>
    <row spans="1:5" r="12">
      <c r="A12" t="s" s="4">
        <v>463</v>
      </c>
    </row>
    <row spans="1:5" r="13">
      <c r="A13" t="s" s="3">
        <v>461</v>
      </c>
    </row>
    <row spans="1:5" r="14">
      <c r="A14" t="s" s="4">
        <v>28</v>
      </c>
      <c r="B14" t="n" s="5">
        <v>195183</v>
      </c>
      <c r="C14" t="n" s="5">
        <v>205038</v>
      </c>
      <c r="D14" t="n" s="5">
        <v>599200</v>
      </c>
      <c r="E14" t="n" s="5">
        <v>603079</v>
      </c>
    </row>
    <row spans="1:5" r="15">
      <c r="A15" t="s" s="4">
        <v>34</v>
      </c>
      <c r="B15" t="n" s="5">
        <v>37446</v>
      </c>
      <c r="C15" t="n" s="5">
        <v>45602</v>
      </c>
      <c r="D15" t="n" s="5">
        <v>81394</v>
      </c>
      <c r="E15" t="n" s="5">
        <v>116013</v>
      </c>
    </row>
    <row spans="1:5" r="16">
      <c r="A16" t="s" s="4">
        <v>102</v>
      </c>
      <c r="B16" t="n" s="5">
        <v>6535</v>
      </c>
      <c r="C16" t="n" s="5">
        <v>5939</v>
      </c>
      <c r="D16" t="n" s="5">
        <v>20583</v>
      </c>
      <c r="E16" t="n" s="5">
        <v>18228</v>
      </c>
    </row>
    <row spans="1:5" r="17">
      <c r="A17" t="s" s="4">
        <v>464</v>
      </c>
    </row>
    <row spans="1:5" r="18">
      <c r="A18" t="s" s="3">
        <v>461</v>
      </c>
    </row>
    <row spans="1:5" r="19">
      <c r="A19" t="s" s="4">
        <v>34</v>
      </c>
      <c r="B19" t="n" s="5">
        <v>52967</v>
      </c>
      <c r="C19" t="n" s="5">
        <v>58137</v>
      </c>
      <c r="D19" t="n" s="5">
        <v>126342</v>
      </c>
      <c r="E19" t="n" s="5">
        <v>140730</v>
      </c>
    </row>
    <row spans="1:5" r="20">
      <c r="A20" t="s" s="4">
        <v>465</v>
      </c>
    </row>
    <row spans="1:5" r="21">
      <c r="A21" t="s" s="3">
        <v>461</v>
      </c>
    </row>
    <row spans="1:5" r="22">
      <c r="A22" t="s" s="4">
        <v>34</v>
      </c>
      <c r="B22" t="n" s="5">
        <v>-12921</v>
      </c>
      <c r="C22" t="n" s="5">
        <v>-14159</v>
      </c>
      <c r="D22" t="n" s="5">
        <v>-38986</v>
      </c>
      <c r="E22" t="n" s="5">
        <v>-43151</v>
      </c>
    </row>
    <row spans="1:5" r="23">
      <c r="A23" t="s" s="4">
        <v>102</v>
      </c>
      <c r="B23" t="n" s="7">
        <v>621</v>
      </c>
      <c r="C23" t="n" s="7">
        <v>870</v>
      </c>
      <c r="D23" t="n" s="7">
        <v>1798</v>
      </c>
      <c r="E23" t="n" s="7">
        <v>22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r="A1" t="s" s="1">
        <v>466</v>
      </c>
      <c r="B1" t="s" s="2">
        <v>25</v>
      </c>
      <c r="D1" t="s" s="2">
        <v>1</v>
      </c>
    </row>
    <row spans="1:7" r="2">
      <c r="B2" t="s" s="2">
        <v>2</v>
      </c>
      <c r="C2" t="s" s="2">
        <v>26</v>
      </c>
      <c r="D2" t="s" s="2">
        <v>2</v>
      </c>
      <c r="F2" t="s" s="2">
        <v>26</v>
      </c>
    </row>
    <row spans="1:7" r="3">
      <c r="A3" t="s" s="3">
        <v>467</v>
      </c>
    </row>
    <row spans="1:7" r="4">
      <c r="A4" t="s" s="4">
        <v>28</v>
      </c>
      <c r="B4" t="n" s="7">
        <v>442222</v>
      </c>
      <c r="C4" t="n" s="7">
        <v>511142</v>
      </c>
      <c r="D4" t="n" s="7">
        <v>1320806</v>
      </c>
      <c r="F4" t="n" s="7">
        <v>1494821</v>
      </c>
    </row>
    <row spans="1:7" r="5">
      <c r="A5" t="s" s="3">
        <v>468</v>
      </c>
    </row>
    <row spans="1:7" r="6">
      <c r="A6" t="s" s="4">
        <v>30</v>
      </c>
      <c r="B6" t="n" s="5">
        <v>-373892</v>
      </c>
      <c r="C6" t="n" s="5">
        <v>-434457</v>
      </c>
      <c r="D6" t="n" s="5">
        <v>-1148071</v>
      </c>
      <c r="F6" t="n" s="5">
        <v>-1295197</v>
      </c>
    </row>
    <row spans="1:7" r="7">
      <c r="A7" t="s" s="4">
        <v>31</v>
      </c>
      <c r="B7" t="n" s="5">
        <v>-28284</v>
      </c>
      <c r="C7" t="n" s="5">
        <v>-31817</v>
      </c>
      <c r="D7" t="n" s="5">
        <v>-85379</v>
      </c>
      <c r="F7" t="n" s="5">
        <v>-96896</v>
      </c>
    </row>
    <row spans="1:7" r="8">
      <c r="A8" t="s" s="4">
        <v>32</v>
      </c>
      <c r="B8" t="n" s="5">
        <v>0</v>
      </c>
      <c r="C8" t="n" s="5">
        <v>-890</v>
      </c>
      <c r="D8" t="n" s="5">
        <v>0</v>
      </c>
      <c r="F8" t="n" s="5">
        <v>-5149</v>
      </c>
    </row>
    <row spans="1:7" r="9">
      <c r="A9" t="s" s="4">
        <v>33</v>
      </c>
      <c r="B9" t="n" s="5">
        <v>-402176</v>
      </c>
      <c r="C9" t="n" s="5">
        <v>-467164</v>
      </c>
      <c r="D9" t="n" s="5">
        <v>-1233450</v>
      </c>
      <c r="F9" t="n" s="5">
        <v>-1397242</v>
      </c>
    </row>
    <row spans="1:7" r="10">
      <c r="A10" t="s" s="4">
        <v>469</v>
      </c>
      <c r="B10" t="n" s="5">
        <v>40046</v>
      </c>
      <c r="C10" t="n" s="5">
        <v>43978</v>
      </c>
      <c r="D10" t="n" s="5">
        <v>87356</v>
      </c>
      <c r="F10" t="n" s="5">
        <v>97579</v>
      </c>
    </row>
    <row spans="1:7" r="11">
      <c r="A11" t="s" s="4">
        <v>35</v>
      </c>
      <c r="B11" t="n" s="5">
        <v>-7882</v>
      </c>
      <c r="C11" t="n" s="5">
        <v>-9570</v>
      </c>
      <c r="D11" t="n" s="5">
        <v>-23438</v>
      </c>
      <c r="F11" t="n" s="5">
        <v>-30992</v>
      </c>
    </row>
    <row spans="1:7" r="12">
      <c r="A12" t="s" s="4">
        <v>36</v>
      </c>
      <c r="B12" t="n" s="5">
        <v>0</v>
      </c>
      <c r="C12" t="n" s="5">
        <v>-24420</v>
      </c>
      <c r="D12" t="n" s="5">
        <v>0</v>
      </c>
      <c r="F12" t="n" s="5">
        <v>-24420</v>
      </c>
    </row>
    <row spans="1:7" r="13">
      <c r="A13" t="s" s="4">
        <v>37</v>
      </c>
      <c r="B13" t="n" s="5">
        <v>32164</v>
      </c>
      <c r="C13" t="n" s="5">
        <v>9988</v>
      </c>
      <c r="D13" t="n" s="5">
        <v>63918</v>
      </c>
      <c r="F13" t="n" s="5">
        <v>42167</v>
      </c>
    </row>
    <row spans="1:7" r="14">
      <c r="A14" t="s" s="4">
        <v>470</v>
      </c>
      <c r="B14" t="n" s="5">
        <v>-9100</v>
      </c>
      <c r="C14" t="n" s="5">
        <v>-3735</v>
      </c>
      <c r="D14" t="n" s="5">
        <v>-19500</v>
      </c>
      <c r="F14" t="n" s="5">
        <v>-17235</v>
      </c>
    </row>
    <row spans="1:7" r="15">
      <c r="A15" t="s" s="4">
        <v>39</v>
      </c>
      <c r="B15" t="n" s="5">
        <v>23064</v>
      </c>
      <c r="C15" t="n" s="5">
        <v>6253</v>
      </c>
      <c r="D15" t="n" s="5">
        <v>44418</v>
      </c>
      <c r="F15" t="n" s="5">
        <v>24932</v>
      </c>
    </row>
    <row spans="1:7" r="16">
      <c r="A16" t="s" s="4">
        <v>471</v>
      </c>
      <c r="B16" t="n" s="5">
        <v>1601</v>
      </c>
      <c r="C16" t="n" s="5">
        <v>1201</v>
      </c>
      <c r="D16" t="n" s="5">
        <v>4802</v>
      </c>
      <c r="E16" t="s" s="4">
        <v>49</v>
      </c>
      <c r="F16" t="n" s="5">
        <v>3605</v>
      </c>
      <c r="G16" t="s" s="4">
        <v>49</v>
      </c>
    </row>
    <row spans="1:7" r="17">
      <c r="A17" t="s" s="4">
        <v>50</v>
      </c>
      <c r="B17" t="n" s="5">
        <v>24665</v>
      </c>
      <c r="C17" t="n" s="5">
        <v>7454</v>
      </c>
      <c r="D17" t="n" s="5">
        <v>49220</v>
      </c>
      <c r="F17" t="n" s="5">
        <v>28537</v>
      </c>
    </row>
    <row spans="1:7" r="18">
      <c r="A18" t="s" s="4">
        <v>472</v>
      </c>
    </row>
    <row spans="1:7" r="19">
      <c r="A19" t="s" s="3">
        <v>467</v>
      </c>
    </row>
    <row spans="1:7" r="20">
      <c r="A20" t="s" s="4">
        <v>28</v>
      </c>
      <c r="B20" t="n" s="5">
        <v>450055</v>
      </c>
      <c r="C20" t="n" s="5">
        <v>415175</v>
      </c>
      <c r="D20" t="n" s="5">
        <v>1246886</v>
      </c>
      <c r="F20" t="n" s="5">
        <v>1201662</v>
      </c>
    </row>
    <row spans="1:7" r="21">
      <c r="A21" t="s" s="3">
        <v>468</v>
      </c>
    </row>
    <row spans="1:7" r="22">
      <c r="A22" t="s" s="4">
        <v>30</v>
      </c>
      <c r="B22" t="n" s="5">
        <v>-393237</v>
      </c>
      <c r="C22" t="n" s="5">
        <v>-345825</v>
      </c>
      <c r="D22" t="n" s="5">
        <v>-1086997</v>
      </c>
      <c r="F22" t="n" s="5">
        <v>-1006119</v>
      </c>
    </row>
    <row spans="1:7" r="23">
      <c r="A23" t="s" s="4">
        <v>31</v>
      </c>
      <c r="B23" t="n" s="5">
        <v>-25130</v>
      </c>
      <c r="C23" t="n" s="5">
        <v>-26136</v>
      </c>
      <c r="D23" t="n" s="5">
        <v>-75349</v>
      </c>
      <c r="F23" t="n" s="5">
        <v>-79702</v>
      </c>
    </row>
    <row spans="1:7" r="24">
      <c r="A24" t="s" s="4">
        <v>32</v>
      </c>
      <c r="C24" t="n" s="5">
        <v>0</v>
      </c>
      <c r="F24" t="n" s="5">
        <v>0</v>
      </c>
    </row>
    <row spans="1:7" r="25">
      <c r="A25" t="s" s="4">
        <v>33</v>
      </c>
      <c r="B25" t="n" s="5">
        <v>-418367</v>
      </c>
      <c r="C25" t="n" s="5">
        <v>-371961</v>
      </c>
      <c r="D25" t="n" s="5">
        <v>-1162346</v>
      </c>
      <c r="F25" t="n" s="5">
        <v>-1085821</v>
      </c>
    </row>
    <row spans="1:7" r="26">
      <c r="A26" t="s" s="4">
        <v>469</v>
      </c>
      <c r="B26" t="n" s="5">
        <v>31688</v>
      </c>
      <c r="C26" t="n" s="5">
        <v>43214</v>
      </c>
      <c r="D26" t="n" s="5">
        <v>84540</v>
      </c>
      <c r="F26" t="n" s="5">
        <v>115841</v>
      </c>
    </row>
    <row spans="1:7" r="27">
      <c r="A27" t="s" s="4">
        <v>35</v>
      </c>
      <c r="B27" t="n" s="5">
        <v>-7847</v>
      </c>
      <c r="C27" t="n" s="5">
        <v>-9565</v>
      </c>
      <c r="D27" t="n" s="5">
        <v>-23329</v>
      </c>
      <c r="F27" t="n" s="5">
        <v>-30969</v>
      </c>
    </row>
    <row spans="1:7" r="28">
      <c r="A28" t="s" s="4">
        <v>36</v>
      </c>
      <c r="C28" t="n" s="5">
        <v>-24420</v>
      </c>
      <c r="F28" t="n" s="5">
        <v>-24420</v>
      </c>
    </row>
    <row spans="1:7" r="29">
      <c r="A29" t="s" s="4">
        <v>37</v>
      </c>
      <c r="B29" t="n" s="5">
        <v>23841</v>
      </c>
      <c r="C29" t="n" s="5">
        <v>9229</v>
      </c>
      <c r="D29" t="n" s="5">
        <v>61211</v>
      </c>
      <c r="F29" t="n" s="5">
        <v>60452</v>
      </c>
    </row>
    <row spans="1:7" r="30">
      <c r="A30" t="s" s="4">
        <v>470</v>
      </c>
      <c r="B30" t="n" s="5">
        <v>-4616</v>
      </c>
      <c r="C30" t="n" s="5">
        <v>-5489</v>
      </c>
      <c r="D30" t="n" s="5">
        <v>-17525</v>
      </c>
      <c r="F30" t="n" s="5">
        <v>-26238</v>
      </c>
    </row>
    <row spans="1:7" r="31">
      <c r="A31" t="s" s="4">
        <v>473</v>
      </c>
      <c r="B31" t="n" s="5">
        <v>8476</v>
      </c>
      <c r="C31" t="n" s="5">
        <v>660</v>
      </c>
      <c r="D31" t="n" s="5">
        <v>1677</v>
      </c>
      <c r="F31" t="n" s="5">
        <v>-14871</v>
      </c>
    </row>
    <row spans="1:7" r="32">
      <c r="A32" t="s" s="4">
        <v>39</v>
      </c>
      <c r="B32" t="n" s="5">
        <v>27701</v>
      </c>
      <c r="C32" t="n" s="5">
        <v>4400</v>
      </c>
      <c r="D32" t="n" s="5">
        <v>45363</v>
      </c>
      <c r="F32" t="n" s="5">
        <v>19343</v>
      </c>
    </row>
    <row spans="1:7" r="33">
      <c r="A33" t="s" s="4">
        <v>471</v>
      </c>
      <c r="B33" t="n" s="5">
        <v>1601</v>
      </c>
      <c r="C33" t="n" s="5">
        <v>1201</v>
      </c>
      <c r="D33" t="n" s="5">
        <v>4802</v>
      </c>
      <c r="F33" t="n" s="5">
        <v>3605</v>
      </c>
    </row>
    <row spans="1:7" r="34">
      <c r="A34" t="s" s="4">
        <v>50</v>
      </c>
      <c r="B34" t="n" s="5">
        <v>29302</v>
      </c>
      <c r="C34" t="n" s="5">
        <v>5601</v>
      </c>
      <c r="D34" t="n" s="5">
        <v>50165</v>
      </c>
      <c r="F34" t="n" s="5">
        <v>22948</v>
      </c>
    </row>
    <row spans="1:7" r="35">
      <c r="A35" t="s" s="4">
        <v>474</v>
      </c>
    </row>
    <row spans="1:7" r="36">
      <c r="A36" t="s" s="3">
        <v>467</v>
      </c>
    </row>
    <row spans="1:7" r="37">
      <c r="A37" t="s" s="4">
        <v>28</v>
      </c>
      <c r="B37" t="n" s="5">
        <v>77261</v>
      </c>
      <c r="C37" t="n" s="5">
        <v>132797</v>
      </c>
      <c r="D37" t="n" s="5">
        <v>220860</v>
      </c>
      <c r="F37" t="n" s="5">
        <v>405442</v>
      </c>
    </row>
    <row spans="1:7" r="38">
      <c r="A38" t="s" s="3">
        <v>468</v>
      </c>
    </row>
    <row spans="1:7" r="39">
      <c r="A39" t="s" s="4">
        <v>30</v>
      </c>
      <c r="B39" t="n" s="5">
        <v>-65749</v>
      </c>
      <c r="C39" t="n" s="5">
        <v>-126547</v>
      </c>
      <c r="D39" t="n" s="5">
        <v>-208014</v>
      </c>
      <c r="F39" t="n" s="5">
        <v>-403750</v>
      </c>
    </row>
    <row spans="1:7" r="40">
      <c r="A40" t="s" s="4">
        <v>31</v>
      </c>
      <c r="B40" t="n" s="5">
        <v>-3154</v>
      </c>
      <c r="C40" t="n" s="5">
        <v>-5343</v>
      </c>
      <c r="D40" t="n" s="5">
        <v>-10030</v>
      </c>
      <c r="F40" t="n" s="5">
        <v>-16180</v>
      </c>
    </row>
    <row spans="1:7" r="41">
      <c r="A41" t="s" s="4">
        <v>32</v>
      </c>
      <c r="C41" t="n" s="5">
        <v>-890</v>
      </c>
      <c r="F41" t="n" s="5">
        <v>-5149</v>
      </c>
    </row>
    <row spans="1:7" r="42">
      <c r="A42" t="s" s="4">
        <v>33</v>
      </c>
      <c r="B42" t="n" s="5">
        <v>-68903</v>
      </c>
      <c r="C42" t="n" s="5">
        <v>-132780</v>
      </c>
      <c r="D42" t="n" s="5">
        <v>-218044</v>
      </c>
      <c r="F42" t="n" s="5">
        <v>-425079</v>
      </c>
    </row>
    <row spans="1:7" r="43">
      <c r="A43" t="s" s="4">
        <v>469</v>
      </c>
      <c r="B43" t="n" s="5">
        <v>8358</v>
      </c>
      <c r="C43" t="n" s="5">
        <v>17</v>
      </c>
      <c r="D43" t="n" s="5">
        <v>2816</v>
      </c>
      <c r="F43" t="n" s="5">
        <v>-19637</v>
      </c>
    </row>
    <row spans="1:7" r="44">
      <c r="A44" t="s" s="4">
        <v>35</v>
      </c>
      <c r="B44" t="n" s="5">
        <v>-35</v>
      </c>
      <c r="C44" t="n" s="5">
        <v>-5</v>
      </c>
      <c r="D44" t="n" s="5">
        <v>-109</v>
      </c>
      <c r="F44" t="n" s="5">
        <v>-23</v>
      </c>
    </row>
    <row spans="1:7" r="45">
      <c r="A45" t="s" s="4">
        <v>37</v>
      </c>
      <c r="B45" t="n" s="5">
        <v>8323</v>
      </c>
      <c r="C45" t="n" s="5">
        <v>12</v>
      </c>
      <c r="D45" t="n" s="5">
        <v>2707</v>
      </c>
      <c r="F45" t="n" s="5">
        <v>-19660</v>
      </c>
    </row>
    <row spans="1:7" r="46">
      <c r="A46" t="s" s="4">
        <v>470</v>
      </c>
      <c r="B46" t="n" s="5">
        <v>153</v>
      </c>
      <c r="C46" t="n" s="5">
        <v>90</v>
      </c>
      <c r="D46" t="n" s="5">
        <v>-1030</v>
      </c>
      <c r="F46" t="n" s="5">
        <v>3787</v>
      </c>
    </row>
    <row spans="1:7" r="47">
      <c r="A47" t="s" s="4">
        <v>473</v>
      </c>
      <c r="B47" t="n" s="5">
        <v>0</v>
      </c>
      <c r="C47" t="n" s="5">
        <v>558</v>
      </c>
      <c r="D47" t="n" s="5">
        <v>0</v>
      </c>
      <c r="F47" t="n" s="5">
        <v>1002</v>
      </c>
    </row>
    <row spans="1:7" r="48">
      <c r="A48" t="s" s="4">
        <v>39</v>
      </c>
      <c r="B48" t="n" s="5">
        <v>8476</v>
      </c>
      <c r="C48" t="n" s="5">
        <v>660</v>
      </c>
      <c r="D48" t="n" s="5">
        <v>1677</v>
      </c>
      <c r="F48" t="n" s="5">
        <v>-14871</v>
      </c>
    </row>
    <row spans="1:7" r="49">
      <c r="A49" t="s" s="4">
        <v>50</v>
      </c>
      <c r="B49" t="n" s="5">
        <v>8476</v>
      </c>
      <c r="C49" t="n" s="5">
        <v>660</v>
      </c>
      <c r="D49" t="n" s="5">
        <v>1677</v>
      </c>
      <c r="F49" t="n" s="5">
        <v>-14871</v>
      </c>
    </row>
    <row spans="1:7" r="50">
      <c r="A50" t="s" s="4">
        <v>475</v>
      </c>
    </row>
    <row spans="1:7" r="51">
      <c r="A51" t="s" s="3">
        <v>467</v>
      </c>
    </row>
    <row spans="1:7" r="52">
      <c r="A52" t="s" s="4">
        <v>28</v>
      </c>
      <c r="B52" t="n" s="5">
        <v>0</v>
      </c>
      <c r="C52" t="n" s="5">
        <v>14429</v>
      </c>
      <c r="D52" t="n" s="5">
        <v>0</v>
      </c>
      <c r="F52" t="n" s="5">
        <v>41493</v>
      </c>
    </row>
    <row spans="1:7" r="53">
      <c r="A53" t="s" s="3">
        <v>468</v>
      </c>
    </row>
    <row spans="1:7" r="54">
      <c r="A54" t="s" s="4">
        <v>30</v>
      </c>
      <c r="B54" t="n" s="5">
        <v>0</v>
      </c>
      <c r="C54" t="n" s="5">
        <v>-13344</v>
      </c>
      <c r="D54" t="n" s="5">
        <v>0</v>
      </c>
      <c r="F54" t="n" s="5">
        <v>-39104</v>
      </c>
    </row>
    <row spans="1:7" r="55">
      <c r="A55" t="s" s="4">
        <v>31</v>
      </c>
      <c r="B55" t="n" s="5">
        <v>0</v>
      </c>
      <c r="C55" t="n" s="5">
        <v>-338</v>
      </c>
      <c r="D55" t="n" s="5">
        <v>0</v>
      </c>
      <c r="F55" t="n" s="5">
        <v>-1014</v>
      </c>
    </row>
    <row spans="1:7" r="56">
      <c r="A56" t="s" s="4">
        <v>32</v>
      </c>
      <c r="C56" t="n" s="5">
        <v>0</v>
      </c>
      <c r="F56" t="n" s="5">
        <v>0</v>
      </c>
    </row>
    <row spans="1:7" r="57">
      <c r="A57" t="s" s="4">
        <v>33</v>
      </c>
      <c r="B57" t="n" s="5">
        <v>0</v>
      </c>
      <c r="C57" t="n" s="5">
        <v>-13682</v>
      </c>
      <c r="D57" t="n" s="5">
        <v>0</v>
      </c>
      <c r="F57" t="n" s="5">
        <v>-40118</v>
      </c>
    </row>
    <row spans="1:7" r="58">
      <c r="A58" t="s" s="4">
        <v>469</v>
      </c>
      <c r="B58" t="n" s="5">
        <v>0</v>
      </c>
      <c r="C58" t="n" s="5">
        <v>747</v>
      </c>
      <c r="D58" t="n" s="5">
        <v>0</v>
      </c>
      <c r="F58" t="n" s="5">
        <v>1375</v>
      </c>
    </row>
    <row spans="1:7" r="59">
      <c r="A59" t="s" s="4">
        <v>35</v>
      </c>
      <c r="C59" t="n" s="5">
        <v>0</v>
      </c>
      <c r="F59" t="n" s="5">
        <v>0</v>
      </c>
    </row>
    <row spans="1:7" r="60">
      <c r="A60" t="s" s="4">
        <v>37</v>
      </c>
      <c r="B60" t="n" s="5">
        <v>0</v>
      </c>
      <c r="C60" t="n" s="5">
        <v>747</v>
      </c>
      <c r="D60" t="n" s="5">
        <v>0</v>
      </c>
      <c r="F60" t="n" s="5">
        <v>1375</v>
      </c>
    </row>
    <row spans="1:7" r="61">
      <c r="A61" t="s" s="4">
        <v>470</v>
      </c>
      <c r="B61" t="n" s="5">
        <v>0</v>
      </c>
      <c r="C61" t="n" s="5">
        <v>-189</v>
      </c>
      <c r="D61" t="n" s="5">
        <v>0</v>
      </c>
      <c r="F61" t="n" s="5">
        <v>-373</v>
      </c>
    </row>
    <row spans="1:7" r="62">
      <c r="A62" t="s" s="4">
        <v>473</v>
      </c>
      <c r="D62" t="n" s="5">
        <v>0</v>
      </c>
    </row>
    <row spans="1:7" r="63">
      <c r="A63" t="s" s="4">
        <v>39</v>
      </c>
      <c r="B63" t="n" s="5">
        <v>0</v>
      </c>
      <c r="C63" t="n" s="5">
        <v>558</v>
      </c>
      <c r="D63" t="n" s="5">
        <v>0</v>
      </c>
      <c r="F63" t="n" s="5">
        <v>1002</v>
      </c>
    </row>
    <row spans="1:7" r="64">
      <c r="A64" t="s" s="4">
        <v>50</v>
      </c>
      <c r="B64" t="n" s="5">
        <v>0</v>
      </c>
      <c r="C64" t="n" s="5">
        <v>558</v>
      </c>
      <c r="D64" t="n" s="5">
        <v>0</v>
      </c>
      <c r="F64" t="n" s="5">
        <v>1002</v>
      </c>
    </row>
    <row spans="1:7" r="65">
      <c r="A65" t="s" s="4">
        <v>476</v>
      </c>
    </row>
    <row spans="1:7" r="66">
      <c r="A66" t="s" s="3">
        <v>467</v>
      </c>
    </row>
    <row spans="1:7" r="67">
      <c r="A67" t="s" s="4">
        <v>28</v>
      </c>
      <c r="B67" t="n" s="5">
        <v>-85094</v>
      </c>
      <c r="C67" t="n" s="5">
        <v>-51259</v>
      </c>
      <c r="D67" t="n" s="5">
        <v>-146940</v>
      </c>
      <c r="F67" t="n" s="5">
        <v>-153776</v>
      </c>
    </row>
    <row spans="1:7" r="68">
      <c r="A68" t="s" s="3">
        <v>468</v>
      </c>
    </row>
    <row spans="1:7" r="69">
      <c r="A69" t="s" s="4">
        <v>30</v>
      </c>
      <c r="B69" t="n" s="5">
        <v>85094</v>
      </c>
      <c r="C69" t="n" s="5">
        <v>51259</v>
      </c>
      <c r="D69" t="n" s="5">
        <v>146940</v>
      </c>
      <c r="F69" t="n" s="5">
        <v>153776</v>
      </c>
    </row>
    <row spans="1:7" r="70">
      <c r="A70" t="s" s="4">
        <v>32</v>
      </c>
      <c r="C70" t="n" s="5">
        <v>0</v>
      </c>
      <c r="F70" t="n" s="5">
        <v>0</v>
      </c>
    </row>
    <row spans="1:7" r="71">
      <c r="A71" t="s" s="4">
        <v>33</v>
      </c>
      <c r="B71" t="n" s="5">
        <v>85094</v>
      </c>
      <c r="C71" t="n" s="5">
        <v>51259</v>
      </c>
      <c r="D71" t="n" s="5">
        <v>146940</v>
      </c>
      <c r="F71" t="n" s="5">
        <v>153776</v>
      </c>
    </row>
    <row spans="1:7" r="72">
      <c r="A72" t="s" s="4">
        <v>469</v>
      </c>
      <c r="B72" t="n" s="5">
        <v>0</v>
      </c>
    </row>
    <row spans="1:7" r="73">
      <c r="A73" t="s" s="4">
        <v>37</v>
      </c>
      <c r="B73" t="n" s="5">
        <v>0</v>
      </c>
    </row>
    <row spans="1:7" r="74">
      <c r="A74" t="s" s="4">
        <v>470</v>
      </c>
      <c r="B74" t="n" s="5">
        <v>-4637</v>
      </c>
      <c r="C74" t="n" s="5">
        <v>1853</v>
      </c>
      <c r="D74" t="n" s="5">
        <v>-945</v>
      </c>
      <c r="F74" t="n" s="5">
        <v>5589</v>
      </c>
    </row>
    <row spans="1:7" r="75">
      <c r="A75" t="s" s="4">
        <v>473</v>
      </c>
      <c r="B75" t="n" s="5">
        <v>-8476</v>
      </c>
      <c r="C75" t="n" s="5">
        <v>-1218</v>
      </c>
      <c r="D75" t="n" s="5">
        <v>-1677</v>
      </c>
      <c r="F75" t="n" s="5">
        <v>13869</v>
      </c>
    </row>
    <row spans="1:7" r="76">
      <c r="A76" t="s" s="4">
        <v>39</v>
      </c>
      <c r="B76" t="n" s="5">
        <v>-13113</v>
      </c>
      <c r="C76" t="n" s="5">
        <v>635</v>
      </c>
      <c r="D76" t="n" s="5">
        <v>-2622</v>
      </c>
      <c r="F76" t="n" s="5">
        <v>19458</v>
      </c>
    </row>
    <row spans="1:7" r="77">
      <c r="A77" t="s" s="4">
        <v>50</v>
      </c>
      <c r="B77" t="n" s="7">
        <v>-13113</v>
      </c>
      <c r="C77" t="n" s="7">
        <v>635</v>
      </c>
      <c r="D77" t="n" s="7">
        <v>-2622</v>
      </c>
      <c r="F77" t="n" s="7">
        <v>19458</v>
      </c>
    </row>
    <row spans="1:7" r="78">
      <c r="A78" t="n"/>
    </row>
    <row spans="1:7" r="79">
      <c r="A79" t="s" s="4">
        <v>49</v>
      </c>
      <c r="B79" t="s" s="4">
        <v>51</v>
      </c>
    </row>
  </sheetData>
  <mergeCells count="7">
    <mergeCell ref="A1:A2"/>
    <mergeCell ref="B1:C1"/>
    <mergeCell ref="D1:G1"/>
    <mergeCell ref="D2:E2"/>
    <mergeCell ref="F2:G2"/>
    <mergeCell ref="A78:G78"/>
    <mergeCell ref="B79:G7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77</v>
      </c>
      <c r="B1" t="s" s="2">
        <v>2</v>
      </c>
      <c r="C1" t="s" s="2">
        <v>56</v>
      </c>
      <c r="D1" t="s" s="2">
        <v>26</v>
      </c>
      <c r="E1" t="s" s="2">
        <v>478</v>
      </c>
    </row>
    <row spans="1:5" r="2">
      <c r="A2" t="s" s="3">
        <v>57</v>
      </c>
    </row>
    <row spans="1:5" r="3">
      <c r="A3" t="s" s="4">
        <v>58</v>
      </c>
      <c r="B3" t="n" s="7">
        <v>13417</v>
      </c>
      <c r="C3" t="n" s="7">
        <v>27331</v>
      </c>
      <c r="D3" t="n" s="7">
        <v>13578</v>
      </c>
      <c r="E3" t="n" s="7">
        <v>23675</v>
      </c>
    </row>
    <row spans="1:5" r="4">
      <c r="A4" t="s" s="4">
        <v>59</v>
      </c>
      <c r="B4" t="n" s="5">
        <v>2270</v>
      </c>
      <c r="C4" t="n" s="5">
        <v>1500</v>
      </c>
    </row>
    <row spans="1:5" r="5">
      <c r="A5" t="s" s="4">
        <v>60</v>
      </c>
      <c r="B5" t="n" s="5">
        <v>10000</v>
      </c>
      <c r="C5" t="n" s="5">
        <v>50000</v>
      </c>
    </row>
    <row spans="1:5" r="6">
      <c r="A6" t="s" s="4">
        <v>61</v>
      </c>
      <c r="B6" t="n" s="5">
        <v>153857</v>
      </c>
      <c r="C6" t="n" s="5">
        <v>133914</v>
      </c>
    </row>
    <row spans="1:5" r="7">
      <c r="A7" t="s" s="4">
        <v>62</v>
      </c>
      <c r="B7" t="n" s="5">
        <v>0</v>
      </c>
      <c r="C7" t="n" s="5">
        <v>1255</v>
      </c>
    </row>
    <row spans="1:5" r="8">
      <c r="A8" t="s" s="4">
        <v>63</v>
      </c>
      <c r="B8" t="n" s="5">
        <v>261683</v>
      </c>
      <c r="C8" t="n" s="5">
        <v>286626</v>
      </c>
    </row>
    <row spans="1:5" r="9">
      <c r="A9" t="s" s="4">
        <v>64</v>
      </c>
      <c r="B9" t="n" s="5">
        <v>20330</v>
      </c>
      <c r="C9" t="n" s="5">
        <v>21760</v>
      </c>
    </row>
    <row spans="1:5" r="10">
      <c r="A10" t="s" s="4">
        <v>65</v>
      </c>
      <c r="B10" t="n" s="5">
        <v>6763</v>
      </c>
      <c r="C10" t="n" s="5">
        <v>4191</v>
      </c>
    </row>
    <row spans="1:5" r="11">
      <c r="A11" t="s" s="4">
        <v>66</v>
      </c>
      <c r="B11" t="n" s="5">
        <v>468320</v>
      </c>
      <c r="C11" t="n" s="5">
        <v>526577</v>
      </c>
    </row>
    <row spans="1:5" r="12">
      <c r="A12" t="s" s="4">
        <v>67</v>
      </c>
      <c r="B12" t="n" s="5">
        <v>836758</v>
      </c>
      <c r="C12" t="n" s="5">
        <v>810987</v>
      </c>
    </row>
    <row spans="1:5" r="13">
      <c r="A13" t="s" s="4">
        <v>68</v>
      </c>
      <c r="B13" t="n" s="5">
        <v>209087</v>
      </c>
      <c r="C13" t="n" s="5">
        <v>209087</v>
      </c>
    </row>
    <row spans="1:5" r="14">
      <c r="A14" t="s" s="4">
        <v>69</v>
      </c>
      <c r="B14" t="n" s="5">
        <v>21231</v>
      </c>
      <c r="C14" t="n" s="5">
        <v>24956</v>
      </c>
    </row>
    <row spans="1:5" r="15">
      <c r="A15" t="s" s="4">
        <v>70</v>
      </c>
      <c r="B15" t="n" s="5">
        <v>8743</v>
      </c>
      <c r="C15" t="n" s="5">
        <v>4738</v>
      </c>
    </row>
    <row spans="1:5" r="16">
      <c r="A16" t="s" s="4">
        <v>71</v>
      </c>
      <c r="B16" t="n" s="5">
        <v>7394</v>
      </c>
      <c r="C16" t="n" s="5">
        <v>9583</v>
      </c>
    </row>
    <row spans="1:5" r="17">
      <c r="A17" t="s" s="4">
        <v>72</v>
      </c>
      <c r="B17" t="n" s="5">
        <v>1551533</v>
      </c>
      <c r="C17" t="n" s="5">
        <v>1585928</v>
      </c>
    </row>
    <row spans="1:5" r="18">
      <c r="A18" t="s" s="3">
        <v>73</v>
      </c>
    </row>
    <row spans="1:5" r="19">
      <c r="A19" t="s" s="4">
        <v>74</v>
      </c>
      <c r="B19" t="n" s="5">
        <v>244953</v>
      </c>
      <c r="C19" t="n" s="5">
        <v>215826</v>
      </c>
    </row>
    <row spans="1:5" r="20">
      <c r="A20" t="s" s="4">
        <v>75</v>
      </c>
      <c r="B20" t="n" s="5">
        <v>7915</v>
      </c>
      <c r="C20" t="n" s="5">
        <v>7915</v>
      </c>
    </row>
    <row spans="1:5" r="21">
      <c r="A21" t="s" s="4">
        <v>76</v>
      </c>
      <c r="B21" t="n" s="5">
        <v>252868</v>
      </c>
      <c r="C21" t="n" s="5">
        <v>223741</v>
      </c>
    </row>
    <row spans="1:5" r="22">
      <c r="A22" t="s" s="4">
        <v>77</v>
      </c>
      <c r="B22" t="n" s="5">
        <v>575000</v>
      </c>
      <c r="C22" t="n" s="5">
        <v>575000</v>
      </c>
    </row>
    <row spans="1:5" r="23">
      <c r="A23" t="s" s="4">
        <v>78</v>
      </c>
      <c r="B23" t="n" s="5">
        <v>113531</v>
      </c>
      <c r="C23" t="n" s="5">
        <v>118464</v>
      </c>
    </row>
    <row spans="1:5" r="24">
      <c r="A24" t="s" s="4">
        <v>79</v>
      </c>
      <c r="B24" t="n" s="5">
        <v>47696</v>
      </c>
      <c r="C24" t="n" s="5">
        <v>56856</v>
      </c>
    </row>
    <row spans="1:5" r="25">
      <c r="A25" t="s" s="4">
        <v>80</v>
      </c>
      <c r="B25" t="n" s="5">
        <v>1573</v>
      </c>
      <c r="C25" t="n" s="5">
        <v>2696</v>
      </c>
    </row>
    <row spans="1:5" r="26">
      <c r="A26" t="s" s="4">
        <v>479</v>
      </c>
      <c r="B26" t="n" s="5">
        <v>100884</v>
      </c>
      <c r="C26" t="n" s="5">
        <v>111634</v>
      </c>
    </row>
    <row spans="1:5" r="27">
      <c r="A27" t="s" s="4">
        <v>88</v>
      </c>
      <c r="B27" t="n" s="5">
        <v>-66061</v>
      </c>
      <c r="C27" t="n" s="5">
        <v>-70863</v>
      </c>
      <c r="D27" t="n" s="5">
        <v>-54488</v>
      </c>
      <c r="E27" t="n" s="5">
        <v>-58093</v>
      </c>
    </row>
    <row spans="1:5" r="28">
      <c r="A28" t="s" s="4">
        <v>480</v>
      </c>
      <c r="B28" t="n" s="5">
        <v>526042</v>
      </c>
      <c r="C28" t="n" s="5">
        <v>568400</v>
      </c>
    </row>
    <row spans="1:5" r="29">
      <c r="A29" t="s" s="4">
        <v>90</v>
      </c>
      <c r="B29" t="n" s="5">
        <v>1551533</v>
      </c>
      <c r="C29" t="n" s="5">
        <v>1585928</v>
      </c>
    </row>
    <row spans="1:5" r="30">
      <c r="A30" t="s" s="4">
        <v>472</v>
      </c>
    </row>
    <row spans="1:5" r="31">
      <c r="A31" t="s" s="3">
        <v>57</v>
      </c>
    </row>
    <row spans="1:5" r="32">
      <c r="A32" t="s" s="4">
        <v>58</v>
      </c>
      <c r="B32" t="n" s="5">
        <v>13417</v>
      </c>
      <c r="C32" t="n" s="5">
        <v>27331</v>
      </c>
      <c r="D32" t="n" s="5">
        <v>11229</v>
      </c>
      <c r="E32" t="n" s="5">
        <v>18273</v>
      </c>
    </row>
    <row spans="1:5" r="33">
      <c r="A33" t="s" s="4">
        <v>59</v>
      </c>
      <c r="B33" t="n" s="5">
        <v>2270</v>
      </c>
      <c r="C33" t="n" s="5">
        <v>1500</v>
      </c>
    </row>
    <row spans="1:5" r="34">
      <c r="A34" t="s" s="4">
        <v>60</v>
      </c>
      <c r="B34" t="n" s="5">
        <v>10000</v>
      </c>
      <c r="C34" t="n" s="5">
        <v>50000</v>
      </c>
    </row>
    <row spans="1:5" r="35">
      <c r="A35" t="s" s="4">
        <v>61</v>
      </c>
      <c r="B35" t="n" s="5">
        <v>134412</v>
      </c>
      <c r="C35" t="n" s="5">
        <v>117970</v>
      </c>
    </row>
    <row spans="1:5" r="36">
      <c r="A36" t="s" s="4">
        <v>62</v>
      </c>
      <c r="C36" t="n" s="5">
        <v>6760</v>
      </c>
    </row>
    <row spans="1:5" r="37">
      <c r="A37" t="s" s="4">
        <v>63</v>
      </c>
      <c r="B37" t="n" s="5">
        <v>222965</v>
      </c>
      <c r="C37" t="n" s="5">
        <v>246210</v>
      </c>
    </row>
    <row spans="1:5" r="38">
      <c r="A38" t="s" s="4">
        <v>64</v>
      </c>
      <c r="B38" t="n" s="5">
        <v>17921</v>
      </c>
      <c r="C38" t="n" s="5">
        <v>14733</v>
      </c>
    </row>
    <row spans="1:5" r="39">
      <c r="A39" t="s" s="4">
        <v>65</v>
      </c>
      <c r="B39" t="n" s="5">
        <v>6247</v>
      </c>
      <c r="C39" t="n" s="5">
        <v>3734</v>
      </c>
    </row>
    <row spans="1:5" r="40">
      <c r="A40" t="s" s="4">
        <v>66</v>
      </c>
      <c r="B40" t="n" s="5">
        <v>407232</v>
      </c>
      <c r="C40" t="n" s="5">
        <v>468238</v>
      </c>
    </row>
    <row spans="1:5" r="41">
      <c r="A41" t="s" s="4">
        <v>67</v>
      </c>
      <c r="B41" t="n" s="5">
        <v>691086</v>
      </c>
      <c r="C41" t="n" s="5">
        <v>657369</v>
      </c>
    </row>
    <row spans="1:5" r="42">
      <c r="A42" t="s" s="4">
        <v>68</v>
      </c>
      <c r="B42" t="n" s="5">
        <v>209087</v>
      </c>
      <c r="C42" t="n" s="5">
        <v>209087</v>
      </c>
    </row>
    <row spans="1:5" r="43">
      <c r="A43" t="s" s="4">
        <v>69</v>
      </c>
      <c r="B43" t="n" s="5">
        <v>4440</v>
      </c>
      <c r="C43" t="n" s="5">
        <v>5224</v>
      </c>
    </row>
    <row spans="1:5" r="44">
      <c r="A44" t="s" s="4">
        <v>481</v>
      </c>
      <c r="B44" t="n" s="5">
        <v>25121</v>
      </c>
      <c r="C44" t="n" s="5">
        <v>33703</v>
      </c>
    </row>
    <row spans="1:5" r="45">
      <c r="A45" t="s" s="4">
        <v>482</v>
      </c>
      <c r="B45" t="n" s="5">
        <v>138959</v>
      </c>
      <c r="C45" t="n" s="5">
        <v>137282</v>
      </c>
    </row>
    <row spans="1:5" r="46">
      <c r="A46" t="s" s="4">
        <v>70</v>
      </c>
      <c r="B46" t="n" s="5">
        <v>8743</v>
      </c>
      <c r="C46" t="n" s="5">
        <v>4738</v>
      </c>
    </row>
    <row spans="1:5" r="47">
      <c r="A47" t="s" s="4">
        <v>71</v>
      </c>
      <c r="B47" t="n" s="5">
        <v>6398</v>
      </c>
      <c r="C47" t="n" s="5">
        <v>8496</v>
      </c>
    </row>
    <row spans="1:5" r="48">
      <c r="A48" t="s" s="4">
        <v>72</v>
      </c>
      <c r="B48" t="n" s="5">
        <v>1491066</v>
      </c>
      <c r="C48" t="n" s="5">
        <v>1524137</v>
      </c>
    </row>
    <row spans="1:5" r="49">
      <c r="A49" t="s" s="3">
        <v>73</v>
      </c>
    </row>
    <row spans="1:5" r="50">
      <c r="A50" t="s" s="4">
        <v>74</v>
      </c>
      <c r="B50" t="n" s="5">
        <v>221191</v>
      </c>
      <c r="C50" t="n" s="5">
        <v>193326</v>
      </c>
    </row>
    <row spans="1:5" r="51">
      <c r="A51" t="s" s="4">
        <v>75</v>
      </c>
      <c r="B51" t="n" s="5">
        <v>7915</v>
      </c>
      <c r="C51" t="n" s="5">
        <v>7915</v>
      </c>
    </row>
    <row spans="1:5" r="52">
      <c r="A52" t="s" s="4">
        <v>76</v>
      </c>
      <c r="B52" t="n" s="5">
        <v>229106</v>
      </c>
      <c r="C52" t="n" s="5">
        <v>201241</v>
      </c>
    </row>
    <row spans="1:5" r="53">
      <c r="A53" t="s" s="4">
        <v>77</v>
      </c>
      <c r="B53" t="n" s="5">
        <v>575000</v>
      </c>
      <c r="C53" t="n" s="5">
        <v>575000</v>
      </c>
    </row>
    <row spans="1:5" r="54">
      <c r="A54" t="s" s="4">
        <v>78</v>
      </c>
      <c r="B54" t="n" s="5">
        <v>113531</v>
      </c>
      <c r="C54" t="n" s="5">
        <v>118464</v>
      </c>
    </row>
    <row spans="1:5" r="55">
      <c r="A55" t="s" s="4">
        <v>79</v>
      </c>
      <c r="B55" t="n" s="5">
        <v>47068</v>
      </c>
      <c r="C55" t="n" s="5">
        <v>56029</v>
      </c>
    </row>
    <row spans="1:5" r="56">
      <c r="A56" t="s" s="4">
        <v>80</v>
      </c>
      <c r="B56" t="n" s="5">
        <v>776</v>
      </c>
      <c r="C56" t="n" s="5">
        <v>1902</v>
      </c>
    </row>
    <row spans="1:5" r="57">
      <c r="A57" t="s" s="4">
        <v>479</v>
      </c>
      <c r="B57" t="n" s="5">
        <v>65604</v>
      </c>
      <c r="C57" t="n" s="5">
        <v>73964</v>
      </c>
    </row>
    <row spans="1:5" r="58">
      <c r="A58" t="s" s="4">
        <v>88</v>
      </c>
      <c r="B58" t="n" s="5">
        <v>-66061</v>
      </c>
      <c r="C58" t="n" s="5">
        <v>-70863</v>
      </c>
    </row>
    <row spans="1:5" r="59">
      <c r="A59" t="s" s="4">
        <v>480</v>
      </c>
      <c r="B59" t="n" s="5">
        <v>526042</v>
      </c>
      <c r="C59" t="n" s="5">
        <v>568400</v>
      </c>
    </row>
    <row spans="1:5" r="60">
      <c r="A60" t="s" s="4">
        <v>90</v>
      </c>
      <c r="B60" t="n" s="5">
        <v>1491066</v>
      </c>
      <c r="C60" t="n" s="5">
        <v>1524137</v>
      </c>
    </row>
    <row spans="1:5" r="61">
      <c r="A61" t="s" s="4">
        <v>474</v>
      </c>
    </row>
    <row spans="1:5" r="62">
      <c r="A62" t="s" s="3">
        <v>57</v>
      </c>
    </row>
    <row spans="1:5" r="63">
      <c r="A63" t="s" s="4">
        <v>58</v>
      </c>
      <c r="B63" t="n" s="5">
        <v>0</v>
      </c>
      <c r="C63" t="n" s="5">
        <v>0</v>
      </c>
      <c r="D63" t="n" s="5">
        <v>0</v>
      </c>
      <c r="E63" t="n" s="5">
        <v>0</v>
      </c>
    </row>
    <row spans="1:5" r="64">
      <c r="A64" t="s" s="4">
        <v>61</v>
      </c>
      <c r="B64" t="n" s="5">
        <v>19445</v>
      </c>
      <c r="C64" t="n" s="5">
        <v>16557</v>
      </c>
    </row>
    <row spans="1:5" r="65">
      <c r="A65" t="s" s="4">
        <v>62</v>
      </c>
      <c r="C65" t="n" s="5">
        <v>-15758</v>
      </c>
    </row>
    <row spans="1:5" r="66">
      <c r="A66" t="s" s="4">
        <v>63</v>
      </c>
      <c r="B66" t="n" s="5">
        <v>38718</v>
      </c>
      <c r="C66" t="n" s="5">
        <v>40416</v>
      </c>
    </row>
    <row spans="1:5" r="67">
      <c r="A67" t="s" s="4">
        <v>64</v>
      </c>
      <c r="B67" t="n" s="5">
        <v>2666</v>
      </c>
      <c r="C67" t="n" s="5">
        <v>5206</v>
      </c>
    </row>
    <row spans="1:5" r="68">
      <c r="A68" t="s" s="4">
        <v>65</v>
      </c>
      <c r="B68" t="n" s="5">
        <v>516</v>
      </c>
      <c r="C68" t="n" s="5">
        <v>457</v>
      </c>
    </row>
    <row spans="1:5" r="69">
      <c r="A69" t="s" s="4">
        <v>66</v>
      </c>
      <c r="B69" t="n" s="5">
        <v>61345</v>
      </c>
      <c r="C69" t="n" s="5">
        <v>46878</v>
      </c>
    </row>
    <row spans="1:5" r="70">
      <c r="A70" t="s" s="4">
        <v>67</v>
      </c>
      <c r="B70" t="n" s="5">
        <v>145672</v>
      </c>
      <c r="C70" t="n" s="5">
        <v>153618</v>
      </c>
    </row>
    <row spans="1:5" r="71">
      <c r="A71" t="s" s="4">
        <v>69</v>
      </c>
      <c r="B71" t="n" s="5">
        <v>16791</v>
      </c>
      <c r="C71" t="n" s="5">
        <v>19732</v>
      </c>
    </row>
    <row spans="1:5" r="72">
      <c r="A72" t="s" s="4">
        <v>481</v>
      </c>
      <c r="B72" t="n" s="5">
        <v>-25378</v>
      </c>
      <c r="C72" t="n" s="5">
        <v>-21629</v>
      </c>
    </row>
    <row spans="1:5" r="73">
      <c r="A73" t="s" s="4">
        <v>482</v>
      </c>
      <c r="B73" t="n" s="5">
        <v>0</v>
      </c>
      <c r="C73" t="n" s="5">
        <v>0</v>
      </c>
    </row>
    <row spans="1:5" r="74">
      <c r="A74" t="s" s="4">
        <v>70</v>
      </c>
      <c r="B74" t="n" s="5">
        <v>0</v>
      </c>
      <c r="C74" t="n" s="5">
        <v>0</v>
      </c>
    </row>
    <row spans="1:5" r="75">
      <c r="A75" t="s" s="4">
        <v>71</v>
      </c>
      <c r="B75" t="n" s="5">
        <v>996</v>
      </c>
      <c r="C75" t="n" s="5">
        <v>1087</v>
      </c>
    </row>
    <row spans="1:5" r="76">
      <c r="A76" t="s" s="4">
        <v>72</v>
      </c>
      <c r="B76" t="n" s="5">
        <v>199426</v>
      </c>
      <c r="C76" t="n" s="5">
        <v>199686</v>
      </c>
    </row>
    <row spans="1:5" r="77">
      <c r="A77" t="s" s="3">
        <v>73</v>
      </c>
    </row>
    <row spans="1:5" r="78">
      <c r="A78" t="s" s="4">
        <v>74</v>
      </c>
      <c r="B78" t="n" s="5">
        <v>23762</v>
      </c>
      <c r="C78" t="n" s="5">
        <v>23113</v>
      </c>
    </row>
    <row spans="1:5" r="79">
      <c r="A79" t="s" s="4">
        <v>76</v>
      </c>
      <c r="B79" t="n" s="5">
        <v>23762</v>
      </c>
      <c r="C79" t="n" s="5">
        <v>23113</v>
      </c>
    </row>
    <row spans="1:5" r="80">
      <c r="A80" t="s" s="4">
        <v>79</v>
      </c>
      <c r="B80" t="n" s="5">
        <v>628</v>
      </c>
      <c r="C80" t="n" s="5">
        <v>827</v>
      </c>
    </row>
    <row spans="1:5" r="81">
      <c r="A81" t="s" s="4">
        <v>80</v>
      </c>
      <c r="B81" t="n" s="5">
        <v>797</v>
      </c>
      <c r="C81" t="n" s="5">
        <v>794</v>
      </c>
    </row>
    <row spans="1:5" r="82">
      <c r="A82" t="s" s="4">
        <v>479</v>
      </c>
      <c r="B82" t="n" s="5">
        <v>35280</v>
      </c>
      <c r="C82" t="n" s="5">
        <v>37670</v>
      </c>
    </row>
    <row spans="1:5" r="83">
      <c r="A83" t="s" s="4">
        <v>88</v>
      </c>
      <c r="B83" t="n" s="5">
        <v>0</v>
      </c>
    </row>
    <row spans="1:5" r="84">
      <c r="A84" t="s" s="4">
        <v>480</v>
      </c>
      <c r="B84" t="n" s="5">
        <v>138959</v>
      </c>
      <c r="C84" t="n" s="5">
        <v>137282</v>
      </c>
    </row>
    <row spans="1:5" r="85">
      <c r="A85" t="s" s="4">
        <v>90</v>
      </c>
      <c r="B85" t="n" s="5">
        <v>199426</v>
      </c>
      <c r="C85" t="n" s="5">
        <v>199686</v>
      </c>
    </row>
    <row spans="1:5" r="86">
      <c r="A86" t="s" s="4">
        <v>475</v>
      </c>
    </row>
    <row spans="1:5" r="87">
      <c r="A87" t="s" s="3">
        <v>57</v>
      </c>
    </row>
    <row spans="1:5" r="88">
      <c r="A88" t="s" s="4">
        <v>58</v>
      </c>
      <c r="B88" t="n" s="5">
        <v>0</v>
      </c>
      <c r="C88" t="n" s="5">
        <v>0</v>
      </c>
      <c r="D88" t="n" s="5">
        <v>2349</v>
      </c>
      <c r="E88" t="n" s="5">
        <v>5402</v>
      </c>
    </row>
    <row spans="1:5" r="89">
      <c r="A89" t="s" s="4">
        <v>61</v>
      </c>
      <c r="B89" t="n" s="5">
        <v>0</v>
      </c>
      <c r="C89" t="n" s="5">
        <v>0</v>
      </c>
    </row>
    <row spans="1:5" r="90">
      <c r="A90" t="s" s="4">
        <v>62</v>
      </c>
      <c r="C90" t="n" s="5">
        <v>0</v>
      </c>
    </row>
    <row spans="1:5" r="91">
      <c r="A91" t="s" s="4">
        <v>63</v>
      </c>
      <c r="B91" t="n" s="5">
        <v>0</v>
      </c>
      <c r="C91" t="n" s="5">
        <v>0</v>
      </c>
    </row>
    <row spans="1:5" r="92">
      <c r="A92" t="s" s="4">
        <v>64</v>
      </c>
      <c r="B92" t="n" s="5">
        <v>0</v>
      </c>
      <c r="C92" t="n" s="5">
        <v>0</v>
      </c>
    </row>
    <row spans="1:5" r="93">
      <c r="A93" t="s" s="4">
        <v>65</v>
      </c>
      <c r="B93" t="n" s="5">
        <v>0</v>
      </c>
      <c r="C93" t="n" s="5">
        <v>0</v>
      </c>
    </row>
    <row spans="1:5" r="94">
      <c r="A94" t="s" s="4">
        <v>66</v>
      </c>
      <c r="B94" t="n" s="5">
        <v>0</v>
      </c>
      <c r="C94" t="n" s="5">
        <v>0</v>
      </c>
    </row>
    <row spans="1:5" r="95">
      <c r="A95" t="s" s="4">
        <v>67</v>
      </c>
      <c r="B95" t="n" s="5">
        <v>0</v>
      </c>
      <c r="C95" t="n" s="5">
        <v>0</v>
      </c>
    </row>
    <row spans="1:5" r="96">
      <c r="A96" t="s" s="4">
        <v>69</v>
      </c>
      <c r="B96" t="n" s="5">
        <v>0</v>
      </c>
      <c r="C96" t="n" s="5">
        <v>0</v>
      </c>
    </row>
    <row spans="1:5" r="97">
      <c r="A97" t="s" s="4">
        <v>70</v>
      </c>
      <c r="B97" t="n" s="5">
        <v>0</v>
      </c>
      <c r="C97" t="n" s="5">
        <v>0</v>
      </c>
    </row>
    <row spans="1:5" r="98">
      <c r="A98" t="s" s="4">
        <v>72</v>
      </c>
      <c r="B98" t="n" s="5">
        <v>0</v>
      </c>
      <c r="C98" t="n" s="5">
        <v>0</v>
      </c>
    </row>
    <row spans="1:5" r="99">
      <c r="A99" t="s" s="3">
        <v>73</v>
      </c>
    </row>
    <row spans="1:5" r="100">
      <c r="A100" t="s" s="4">
        <v>74</v>
      </c>
      <c r="B100" t="n" s="5">
        <v>0</v>
      </c>
      <c r="C100" t="n" s="5">
        <v>0</v>
      </c>
    </row>
    <row spans="1:5" r="101">
      <c r="A101" t="s" s="4">
        <v>76</v>
      </c>
      <c r="B101" t="n" s="5">
        <v>0</v>
      </c>
      <c r="C101" t="n" s="5">
        <v>0</v>
      </c>
    </row>
    <row spans="1:5" r="102">
      <c r="A102" t="s" s="4">
        <v>80</v>
      </c>
      <c r="B102" t="n" s="5">
        <v>0</v>
      </c>
      <c r="C102" t="n" s="5">
        <v>0</v>
      </c>
    </row>
    <row spans="1:5" r="103">
      <c r="A103" t="s" s="4">
        <v>479</v>
      </c>
      <c r="B103" t="n" s="5">
        <v>0</v>
      </c>
      <c r="C103" t="n" s="5">
        <v>0</v>
      </c>
    </row>
    <row spans="1:5" r="104">
      <c r="A104" t="s" s="4">
        <v>88</v>
      </c>
      <c r="B104" t="n" s="5">
        <v>0</v>
      </c>
    </row>
    <row spans="1:5" r="105">
      <c r="A105" t="s" s="4">
        <v>480</v>
      </c>
      <c r="B105" t="n" s="5">
        <v>0</v>
      </c>
      <c r="C105" t="n" s="5">
        <v>0</v>
      </c>
    </row>
    <row spans="1:5" r="106">
      <c r="A106" t="s" s="4">
        <v>90</v>
      </c>
      <c r="B106" t="n" s="5">
        <v>0</v>
      </c>
      <c r="C106" t="n" s="5">
        <v>0</v>
      </c>
    </row>
    <row spans="1:5" r="107">
      <c r="A107" t="s" s="4">
        <v>476</v>
      </c>
    </row>
    <row spans="1:5" r="108">
      <c r="A108" t="s" s="3">
        <v>57</v>
      </c>
    </row>
    <row spans="1:5" r="109">
      <c r="A109" t="s" s="4">
        <v>58</v>
      </c>
      <c r="B109" t="n" s="5">
        <v>0</v>
      </c>
      <c r="C109" t="n" s="5">
        <v>0</v>
      </c>
      <c r="D109" t="n" s="7">
        <v>0</v>
      </c>
      <c r="E109" t="n" s="7">
        <v>0</v>
      </c>
    </row>
    <row spans="1:5" r="110">
      <c r="A110" t="s" s="4">
        <v>61</v>
      </c>
      <c r="B110" t="n" s="5">
        <v>0</v>
      </c>
      <c r="C110" t="n" s="5">
        <v>-613</v>
      </c>
    </row>
    <row spans="1:5" r="111">
      <c r="A111" t="s" s="4">
        <v>62</v>
      </c>
      <c r="C111" t="n" s="5">
        <v>10253</v>
      </c>
    </row>
    <row spans="1:5" r="112">
      <c r="A112" t="s" s="4">
        <v>64</v>
      </c>
      <c r="B112" t="n" s="5">
        <v>-257</v>
      </c>
      <c r="C112" t="n" s="5">
        <v>1821</v>
      </c>
    </row>
    <row spans="1:5" r="113">
      <c r="A113" t="s" s="4">
        <v>66</v>
      </c>
      <c r="B113" t="n" s="5">
        <v>-257</v>
      </c>
      <c r="C113" t="n" s="5">
        <v>11461</v>
      </c>
    </row>
    <row spans="1:5" r="114">
      <c r="A114" t="s" s="4">
        <v>481</v>
      </c>
      <c r="B114" t="n" s="5">
        <v>257</v>
      </c>
      <c r="C114" t="n" s="5">
        <v>-12074</v>
      </c>
    </row>
    <row spans="1:5" r="115">
      <c r="A115" t="s" s="4">
        <v>482</v>
      </c>
      <c r="B115" t="n" s="5">
        <v>-138959</v>
      </c>
      <c r="C115" t="n" s="5">
        <v>-137282</v>
      </c>
    </row>
    <row spans="1:5" r="116">
      <c r="A116" t="s" s="4">
        <v>70</v>
      </c>
      <c r="B116" t="n" s="5">
        <v>0</v>
      </c>
      <c r="C116" t="n" s="5">
        <v>0</v>
      </c>
    </row>
    <row spans="1:5" r="117">
      <c r="A117" t="s" s="4">
        <v>72</v>
      </c>
      <c r="B117" t="n" s="5">
        <v>-138959</v>
      </c>
      <c r="C117" t="n" s="5">
        <v>-137895</v>
      </c>
    </row>
    <row spans="1:5" r="118">
      <c r="A118" t="s" s="3">
        <v>73</v>
      </c>
    </row>
    <row spans="1:5" r="119">
      <c r="A119" t="s" s="4">
        <v>74</v>
      </c>
      <c r="B119" t="n" s="5">
        <v>0</v>
      </c>
      <c r="C119" t="n" s="5">
        <v>-613</v>
      </c>
    </row>
    <row spans="1:5" r="120">
      <c r="A120" t="s" s="4">
        <v>76</v>
      </c>
      <c r="B120" t="n" s="5">
        <v>0</v>
      </c>
      <c r="C120" t="n" s="5">
        <v>-613</v>
      </c>
    </row>
    <row spans="1:5" r="121">
      <c r="A121" t="s" s="4">
        <v>479</v>
      </c>
      <c r="B121" t="n" s="5">
        <v>0</v>
      </c>
      <c r="C121" t="n" s="5">
        <v>0</v>
      </c>
    </row>
    <row spans="1:5" r="122">
      <c r="A122" t="s" s="4">
        <v>88</v>
      </c>
      <c r="B122" t="n" s="5">
        <v>0</v>
      </c>
    </row>
    <row spans="1:5" r="123">
      <c r="A123" t="s" s="4">
        <v>480</v>
      </c>
      <c r="B123" t="n" s="5">
        <v>-138959</v>
      </c>
      <c r="C123" t="n" s="5">
        <v>-137282</v>
      </c>
    </row>
    <row spans="1:5" r="124">
      <c r="A124" t="s" s="4">
        <v>90</v>
      </c>
      <c r="B124" t="n" s="7">
        <v>-138959</v>
      </c>
      <c r="C124" t="n" s="7">
        <v>-1378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3</v>
      </c>
      <c r="B1" t="s" s="2">
        <v>25</v>
      </c>
      <c r="D1" t="s" s="2">
        <v>1</v>
      </c>
    </row>
    <row spans="1:5" r="2">
      <c r="B2" t="s" s="2">
        <v>2</v>
      </c>
      <c r="C2" t="s" s="2">
        <v>26</v>
      </c>
      <c r="D2" t="s" s="2">
        <v>2</v>
      </c>
      <c r="E2" t="s" s="2">
        <v>26</v>
      </c>
    </row>
    <row spans="1:5" r="3">
      <c r="A3" t="s" s="3">
        <v>100</v>
      </c>
    </row>
    <row spans="1:5" r="4">
      <c r="A4" t="s" s="4">
        <v>39</v>
      </c>
      <c r="B4" t="n" s="7">
        <v>23064</v>
      </c>
      <c r="C4" t="n" s="7">
        <v>6253</v>
      </c>
      <c r="D4" t="n" s="7">
        <v>44418</v>
      </c>
      <c r="E4" t="n" s="7">
        <v>24932</v>
      </c>
    </row>
    <row spans="1:5" r="5">
      <c r="A5" t="s" s="3">
        <v>484</v>
      </c>
    </row>
    <row spans="1:5" r="6">
      <c r="A6" t="s" s="4">
        <v>102</v>
      </c>
      <c r="B6" t="n" s="5">
        <v>21204</v>
      </c>
      <c r="C6" t="n" s="5">
        <v>22293</v>
      </c>
      <c r="D6" t="n" s="5">
        <v>62844</v>
      </c>
      <c r="E6" t="n" s="5">
        <v>66539</v>
      </c>
    </row>
    <row spans="1:5" r="7">
      <c r="A7" t="s" s="4">
        <v>103</v>
      </c>
      <c r="D7" t="n" s="5">
        <v>2495</v>
      </c>
      <c r="E7" t="n" s="5">
        <v>9201</v>
      </c>
    </row>
    <row spans="1:5" r="8">
      <c r="A8" t="s" s="4">
        <v>32</v>
      </c>
      <c r="B8" t="n" s="5">
        <v>0</v>
      </c>
      <c r="C8" t="n" s="5">
        <v>890</v>
      </c>
      <c r="D8" t="n" s="5">
        <v>0</v>
      </c>
      <c r="E8" t="n" s="5">
        <v>5149</v>
      </c>
    </row>
    <row spans="1:5" r="9">
      <c r="A9" t="s" s="4">
        <v>485</v>
      </c>
      <c r="D9" t="n" s="5">
        <v>-12403</v>
      </c>
      <c r="E9" t="n" s="5">
        <v>12895</v>
      </c>
    </row>
    <row spans="1:5" r="10">
      <c r="A10" t="s" s="4">
        <v>105</v>
      </c>
      <c r="D10" t="n" s="5">
        <v>2122</v>
      </c>
      <c r="E10" t="n" s="5">
        <v>1603</v>
      </c>
    </row>
    <row spans="1:5" r="11">
      <c r="A11" t="s" s="4">
        <v>106</v>
      </c>
      <c r="D11" t="n" s="5">
        <v>714</v>
      </c>
      <c r="E11" t="n" s="5">
        <v>5864</v>
      </c>
    </row>
    <row spans="1:5" r="12">
      <c r="A12" t="s" s="4">
        <v>107</v>
      </c>
      <c r="D12" t="n" s="5">
        <v>1109</v>
      </c>
      <c r="E12" t="n" s="5">
        <v>747</v>
      </c>
    </row>
    <row spans="1:5" r="13">
      <c r="A13" t="s" s="4">
        <v>108</v>
      </c>
      <c r="D13" t="n" s="5">
        <v>-1123</v>
      </c>
      <c r="E13" t="n" s="5">
        <v>149</v>
      </c>
    </row>
    <row spans="1:5" r="14">
      <c r="A14" t="s" s="4">
        <v>109</v>
      </c>
      <c r="D14" t="n" s="5">
        <v>15471</v>
      </c>
      <c r="E14" t="n" s="5">
        <v>-13190</v>
      </c>
    </row>
    <row spans="1:5" r="15">
      <c r="A15" t="s" s="4">
        <v>110</v>
      </c>
      <c r="D15" t="n" s="5">
        <v>1255</v>
      </c>
      <c r="E15" t="n" s="5">
        <v>7894</v>
      </c>
    </row>
    <row spans="1:5" r="16">
      <c r="A16" t="s" s="4">
        <v>111</v>
      </c>
      <c r="D16" t="n" s="5">
        <v>3848</v>
      </c>
      <c r="E16" t="n" s="5">
        <v>1508</v>
      </c>
    </row>
    <row spans="1:5" r="17">
      <c r="A17" t="s" s="4">
        <v>112</v>
      </c>
      <c r="D17" t="n" s="5">
        <v>-3179</v>
      </c>
      <c r="E17" t="n" s="5">
        <v>-15957</v>
      </c>
    </row>
    <row spans="1:5" r="18">
      <c r="A18" t="s" s="4">
        <v>113</v>
      </c>
      <c r="D18" t="n" s="5">
        <v>-2320</v>
      </c>
      <c r="E18" t="n" s="5">
        <v>-2387</v>
      </c>
    </row>
    <row spans="1:5" r="19">
      <c r="A19" t="s" s="4">
        <v>114</v>
      </c>
      <c r="D19" t="n" s="5">
        <v>107555</v>
      </c>
      <c r="E19" t="n" s="5">
        <v>101931</v>
      </c>
    </row>
    <row spans="1:5" r="20">
      <c r="A20" t="s" s="3">
        <v>115</v>
      </c>
    </row>
    <row spans="1:5" r="21">
      <c r="A21" t="s" s="4">
        <v>116</v>
      </c>
      <c r="D21" t="n" s="5">
        <v>40000</v>
      </c>
      <c r="E21" t="n" s="5">
        <v>70000</v>
      </c>
    </row>
    <row spans="1:5" r="22">
      <c r="A22" t="s" s="4">
        <v>117</v>
      </c>
      <c r="D22" t="n" s="5">
        <v>-78461</v>
      </c>
      <c r="E22" t="n" s="5">
        <v>-54029</v>
      </c>
    </row>
    <row spans="1:5" r="23">
      <c r="A23" t="s" s="4">
        <v>118</v>
      </c>
      <c r="D23" t="n" s="5">
        <v>587</v>
      </c>
      <c r="E23" t="n" s="5">
        <v>733</v>
      </c>
    </row>
    <row spans="1:5" r="24">
      <c r="A24" t="s" s="4">
        <v>119</v>
      </c>
      <c r="D24" t="n" s="5">
        <v>-37874</v>
      </c>
      <c r="E24" t="n" s="5">
        <v>16704</v>
      </c>
    </row>
    <row spans="1:5" r="25">
      <c r="A25" t="s" s="3">
        <v>120</v>
      </c>
    </row>
    <row spans="1:5" r="26">
      <c r="A26" t="s" s="4">
        <v>121</v>
      </c>
      <c r="D26" t="n" s="5">
        <v>0</v>
      </c>
      <c r="E26" t="n" s="5">
        <v>300000</v>
      </c>
    </row>
    <row spans="1:5" r="27">
      <c r="A27" t="s" s="4">
        <v>122</v>
      </c>
      <c r="D27" t="n" s="5">
        <v>0</v>
      </c>
      <c r="E27" t="n" s="5">
        <v>375000</v>
      </c>
    </row>
    <row spans="1:5" r="28">
      <c r="A28" t="s" s="4">
        <v>486</v>
      </c>
      <c r="D28" t="n" s="5">
        <v>-84305</v>
      </c>
      <c r="E28" t="n" s="5">
        <v>-100000</v>
      </c>
    </row>
    <row spans="1:5" r="29">
      <c r="A29" t="s" s="4">
        <v>487</v>
      </c>
      <c r="D29" t="n" s="5">
        <v>0</v>
      </c>
      <c r="E29" t="n" s="5">
        <v>0</v>
      </c>
    </row>
    <row spans="1:5" r="30">
      <c r="A30" t="s" s="4">
        <v>124</v>
      </c>
      <c r="D30" t="n" s="5">
        <v>0</v>
      </c>
      <c r="E30" t="n" s="5">
        <v>47047</v>
      </c>
    </row>
    <row spans="1:5" r="31">
      <c r="A31" t="s" s="4">
        <v>125</v>
      </c>
      <c r="D31" t="n" s="5">
        <v>0</v>
      </c>
      <c r="E31" t="n" s="5">
        <v>2995</v>
      </c>
    </row>
    <row spans="1:5" r="32">
      <c r="A32" t="s" s="4">
        <v>126</v>
      </c>
      <c r="D32" t="n" s="5">
        <v>-3129</v>
      </c>
      <c r="E32" t="n" s="5">
        <v>-792</v>
      </c>
    </row>
    <row spans="1:5" r="33">
      <c r="A33" t="s" s="4">
        <v>127</v>
      </c>
      <c r="D33" t="n" s="5">
        <v>3848</v>
      </c>
      <c r="E33" t="n" s="5">
        <v>1508</v>
      </c>
    </row>
    <row spans="1:5" r="34">
      <c r="A34" t="s" s="4">
        <v>128</v>
      </c>
      <c r="D34" t="n" s="5">
        <v>-9</v>
      </c>
      <c r="E34" t="n" s="5">
        <v>1500</v>
      </c>
    </row>
    <row spans="1:5" r="35">
      <c r="A35" t="s" s="4">
        <v>129</v>
      </c>
      <c r="D35" t="n" s="5">
        <v>-83595</v>
      </c>
      <c r="E35" t="n" s="5">
        <v>-128732</v>
      </c>
    </row>
    <row spans="1:5" r="36">
      <c r="A36" t="s" s="4">
        <v>130</v>
      </c>
      <c r="D36" t="n" s="5">
        <v>-13914</v>
      </c>
      <c r="E36" t="n" s="5">
        <v>-10097</v>
      </c>
    </row>
    <row spans="1:5" r="37">
      <c r="A37" t="s" s="4">
        <v>131</v>
      </c>
      <c r="D37" t="n" s="5">
        <v>27331</v>
      </c>
      <c r="E37" t="n" s="5">
        <v>23675</v>
      </c>
    </row>
    <row spans="1:5" r="38">
      <c r="A38" t="s" s="4">
        <v>132</v>
      </c>
      <c r="B38" t="n" s="5">
        <v>13417</v>
      </c>
      <c r="C38" t="n" s="5">
        <v>13578</v>
      </c>
      <c r="D38" t="n" s="5">
        <v>13417</v>
      </c>
      <c r="E38" t="n" s="5">
        <v>13578</v>
      </c>
    </row>
    <row spans="1:5" r="39">
      <c r="A39" t="s" s="4">
        <v>472</v>
      </c>
    </row>
    <row spans="1:5" r="40">
      <c r="A40" t="s" s="3">
        <v>100</v>
      </c>
    </row>
    <row spans="1:5" r="41">
      <c r="A41" t="s" s="4">
        <v>39</v>
      </c>
      <c r="B41" t="n" s="5">
        <v>27701</v>
      </c>
      <c r="C41" t="n" s="5">
        <v>4400</v>
      </c>
      <c r="D41" t="n" s="5">
        <v>45363</v>
      </c>
      <c r="E41" t="n" s="5">
        <v>19343</v>
      </c>
    </row>
    <row spans="1:5" r="42">
      <c r="A42" t="s" s="3">
        <v>484</v>
      </c>
    </row>
    <row spans="1:5" r="43">
      <c r="A43" t="s" s="4">
        <v>102</v>
      </c>
      <c r="D43" t="n" s="5">
        <v>47854</v>
      </c>
      <c r="E43" t="n" s="5">
        <v>43388</v>
      </c>
    </row>
    <row spans="1:5" r="44">
      <c r="A44" t="s" s="4">
        <v>103</v>
      </c>
      <c r="D44" t="n" s="5">
        <v>2495</v>
      </c>
      <c r="E44" t="n" s="5">
        <v>9201</v>
      </c>
    </row>
    <row spans="1:5" r="45">
      <c r="A45" t="s" s="4">
        <v>32</v>
      </c>
      <c r="C45" t="n" s="5">
        <v>0</v>
      </c>
      <c r="E45" t="n" s="5">
        <v>0</v>
      </c>
    </row>
    <row spans="1:5" r="46">
      <c r="A46" t="s" s="4">
        <v>485</v>
      </c>
      <c r="D46" t="n" s="5">
        <v>-14631</v>
      </c>
      <c r="E46" t="n" s="5">
        <v>31563</v>
      </c>
    </row>
    <row spans="1:5" r="47">
      <c r="A47" t="s" s="4">
        <v>105</v>
      </c>
      <c r="D47" t="n" s="5">
        <v>2122</v>
      </c>
      <c r="E47" t="n" s="5">
        <v>1603</v>
      </c>
    </row>
    <row spans="1:5" r="48">
      <c r="A48" t="s" s="4">
        <v>106</v>
      </c>
      <c r="D48" t="n" s="5">
        <v>714</v>
      </c>
      <c r="E48" t="n" s="5">
        <v>5864</v>
      </c>
    </row>
    <row spans="1:5" r="49">
      <c r="A49" t="s" s="4">
        <v>107</v>
      </c>
      <c r="D49" t="n" s="5">
        <v>1203</v>
      </c>
      <c r="E49" t="n" s="5">
        <v>462</v>
      </c>
    </row>
    <row spans="1:5" r="50">
      <c r="A50" t="s" s="4">
        <v>108</v>
      </c>
      <c r="D50" t="n" s="5">
        <v>-1126</v>
      </c>
      <c r="E50" t="n" s="5">
        <v>220</v>
      </c>
    </row>
    <row spans="1:5" r="51">
      <c r="A51" t="s" s="4">
        <v>109</v>
      </c>
      <c r="D51" t="n" s="5">
        <v>15656</v>
      </c>
      <c r="E51" t="n" s="5">
        <v>-15079</v>
      </c>
    </row>
    <row spans="1:5" r="52">
      <c r="A52" t="s" s="4">
        <v>110</v>
      </c>
      <c r="D52" t="n" s="5">
        <v>6760</v>
      </c>
      <c r="E52" t="n" s="5">
        <v>2493</v>
      </c>
    </row>
    <row spans="1:5" r="53">
      <c r="A53" t="s" s="4">
        <v>111</v>
      </c>
      <c r="D53" t="n" s="5">
        <v>3848</v>
      </c>
      <c r="E53" t="n" s="5">
        <v>1508</v>
      </c>
    </row>
    <row spans="1:5" r="54">
      <c r="A54" t="s" s="4">
        <v>112</v>
      </c>
      <c r="D54" t="n" s="5">
        <v>-3179</v>
      </c>
      <c r="E54" t="n" s="5">
        <v>-15957</v>
      </c>
    </row>
    <row spans="1:5" r="55">
      <c r="A55" t="s" s="4">
        <v>113</v>
      </c>
      <c r="D55" t="n" s="5">
        <v>-1261</v>
      </c>
      <c r="E55" t="n" s="5">
        <v>-1947</v>
      </c>
    </row>
    <row spans="1:5" r="56">
      <c r="A56" t="s" s="4">
        <v>114</v>
      </c>
      <c r="D56" t="n" s="5">
        <v>98122</v>
      </c>
      <c r="E56" t="n" s="5">
        <v>79646</v>
      </c>
    </row>
    <row spans="1:5" r="57">
      <c r="A57" t="s" s="3">
        <v>115</v>
      </c>
    </row>
    <row spans="1:5" r="58">
      <c r="A58" t="s" s="4">
        <v>116</v>
      </c>
      <c r="D58" t="n" s="5">
        <v>40000</v>
      </c>
      <c r="E58" t="n" s="5">
        <v>70000</v>
      </c>
    </row>
    <row spans="1:5" r="59">
      <c r="A59" t="s" s="4">
        <v>117</v>
      </c>
      <c r="D59" t="n" s="5">
        <v>-74002</v>
      </c>
      <c r="E59" t="n" s="5">
        <v>-42478</v>
      </c>
    </row>
    <row spans="1:5" r="60">
      <c r="A60" t="s" s="4">
        <v>118</v>
      </c>
      <c r="D60" t="n" s="5">
        <v>0</v>
      </c>
      <c r="E60" t="n" s="5">
        <v>38</v>
      </c>
    </row>
    <row spans="1:5" r="61">
      <c r="A61" t="s" s="4">
        <v>119</v>
      </c>
      <c r="D61" t="n" s="5">
        <v>-34002</v>
      </c>
      <c r="E61" t="n" s="5">
        <v>27560</v>
      </c>
    </row>
    <row spans="1:5" r="62">
      <c r="A62" t="s" s="3">
        <v>120</v>
      </c>
    </row>
    <row spans="1:5" r="63">
      <c r="A63" t="s" s="4">
        <v>121</v>
      </c>
      <c r="E63" t="n" s="5">
        <v>300000</v>
      </c>
    </row>
    <row spans="1:5" r="64">
      <c r="A64" t="s" s="4">
        <v>122</v>
      </c>
      <c r="E64" t="n" s="5">
        <v>375000</v>
      </c>
    </row>
    <row spans="1:5" r="65">
      <c r="A65" t="s" s="4">
        <v>486</v>
      </c>
      <c r="D65" t="n" s="5">
        <v>-84305</v>
      </c>
      <c r="E65" t="n" s="5">
        <v>-100000</v>
      </c>
    </row>
    <row spans="1:5" r="66">
      <c r="A66" t="s" s="4">
        <v>487</v>
      </c>
      <c r="D66" t="n" s="5">
        <v>5561</v>
      </c>
      <c r="E66" t="n" s="5">
        <v>14482</v>
      </c>
    </row>
    <row spans="1:5" r="67">
      <c r="A67" t="s" s="4">
        <v>124</v>
      </c>
      <c r="E67" t="n" s="5">
        <v>47047</v>
      </c>
    </row>
    <row spans="1:5" r="68">
      <c r="A68" t="s" s="4">
        <v>125</v>
      </c>
      <c r="E68" t="n" s="5">
        <v>2995</v>
      </c>
    </row>
    <row spans="1:5" r="69">
      <c r="A69" t="s" s="4">
        <v>126</v>
      </c>
      <c r="D69" t="n" s="5">
        <v>-3129</v>
      </c>
      <c r="E69" t="n" s="5">
        <v>-792</v>
      </c>
    </row>
    <row spans="1:5" r="70">
      <c r="A70" t="s" s="4">
        <v>127</v>
      </c>
      <c r="D70" t="n" s="5">
        <v>3848</v>
      </c>
      <c r="E70" t="n" s="5">
        <v>1508</v>
      </c>
    </row>
    <row spans="1:5" r="71">
      <c r="A71" t="s" s="4">
        <v>128</v>
      </c>
      <c r="D71" t="n" s="5">
        <v>-9</v>
      </c>
      <c r="E71" t="n" s="5">
        <v>1500</v>
      </c>
    </row>
    <row spans="1:5" r="72">
      <c r="A72" t="s" s="4">
        <v>129</v>
      </c>
      <c r="D72" t="n" s="5">
        <v>-78034</v>
      </c>
      <c r="E72" t="n" s="5">
        <v>-114250</v>
      </c>
    </row>
    <row spans="1:5" r="73">
      <c r="A73" t="s" s="4">
        <v>130</v>
      </c>
      <c r="D73" t="n" s="5">
        <v>-13914</v>
      </c>
      <c r="E73" t="n" s="5">
        <v>-7044</v>
      </c>
    </row>
    <row spans="1:5" r="74">
      <c r="A74" t="s" s="4">
        <v>131</v>
      </c>
      <c r="D74" t="n" s="5">
        <v>27331</v>
      </c>
      <c r="E74" t="n" s="5">
        <v>18273</v>
      </c>
    </row>
    <row spans="1:5" r="75">
      <c r="A75" t="s" s="4">
        <v>132</v>
      </c>
      <c r="B75" t="n" s="5">
        <v>13417</v>
      </c>
      <c r="C75" t="n" s="5">
        <v>11229</v>
      </c>
      <c r="D75" t="n" s="5">
        <v>13417</v>
      </c>
      <c r="E75" t="n" s="5">
        <v>11229</v>
      </c>
    </row>
    <row spans="1:5" r="76">
      <c r="A76" t="s" s="4">
        <v>474</v>
      </c>
    </row>
    <row spans="1:5" r="77">
      <c r="A77" t="s" s="3">
        <v>100</v>
      </c>
    </row>
    <row spans="1:5" r="78">
      <c r="A78" t="s" s="4">
        <v>39</v>
      </c>
      <c r="B78" t="n" s="5">
        <v>8476</v>
      </c>
      <c r="C78" t="n" s="5">
        <v>660</v>
      </c>
      <c r="D78" t="n" s="5">
        <v>1677</v>
      </c>
      <c r="E78" t="n" s="5">
        <v>-14871</v>
      </c>
    </row>
    <row spans="1:5" r="79">
      <c r="A79" t="s" s="3">
        <v>484</v>
      </c>
    </row>
    <row spans="1:5" r="80">
      <c r="A80" t="s" s="4">
        <v>102</v>
      </c>
      <c r="D80" t="n" s="5">
        <v>14990</v>
      </c>
      <c r="E80" t="n" s="5">
        <v>21416</v>
      </c>
    </row>
    <row spans="1:5" r="81">
      <c r="A81" t="s" s="4">
        <v>103</v>
      </c>
      <c r="D81" t="n" s="5">
        <v>0</v>
      </c>
      <c r="E81" t="n" s="5">
        <v>0</v>
      </c>
    </row>
    <row spans="1:5" r="82">
      <c r="A82" t="s" s="4">
        <v>32</v>
      </c>
      <c r="C82" t="n" s="5">
        <v>890</v>
      </c>
      <c r="E82" t="n" s="5">
        <v>5149</v>
      </c>
    </row>
    <row spans="1:5" r="83">
      <c r="A83" t="s" s="4">
        <v>485</v>
      </c>
      <c r="D83" t="n" s="5">
        <v>150</v>
      </c>
      <c r="E83" t="n" s="5">
        <v>-6516</v>
      </c>
    </row>
    <row spans="1:5" r="84">
      <c r="A84" t="s" s="4">
        <v>105</v>
      </c>
      <c r="D84" t="n" s="5">
        <v>0</v>
      </c>
      <c r="E84" t="n" s="5">
        <v>0</v>
      </c>
    </row>
    <row spans="1:5" r="85">
      <c r="A85" t="s" s="4">
        <v>106</v>
      </c>
      <c r="D85" t="n" s="5">
        <v>0</v>
      </c>
      <c r="E85" t="n" s="5">
        <v>0</v>
      </c>
    </row>
    <row spans="1:5" r="86">
      <c r="A86" t="s" s="4">
        <v>107</v>
      </c>
      <c r="D86" t="n" s="5">
        <v>-94</v>
      </c>
      <c r="E86" t="n" s="5">
        <v>285</v>
      </c>
    </row>
    <row spans="1:5" r="87">
      <c r="A87" t="s" s="4">
        <v>108</v>
      </c>
      <c r="D87" t="n" s="5">
        <v>3</v>
      </c>
      <c r="E87" t="n" s="5">
        <v>-60</v>
      </c>
    </row>
    <row spans="1:5" r="88">
      <c r="A88" t="s" s="4">
        <v>109</v>
      </c>
      <c r="D88" t="n" s="5">
        <v>-185</v>
      </c>
      <c r="E88" t="n" s="5">
        <v>4464</v>
      </c>
    </row>
    <row spans="1:5" r="89">
      <c r="A89" t="s" s="4">
        <v>110</v>
      </c>
      <c r="D89" t="n" s="5">
        <v>-15758</v>
      </c>
      <c r="E89" t="n" s="5">
        <v>-12730</v>
      </c>
    </row>
    <row spans="1:5" r="90">
      <c r="A90" t="s" s="4">
        <v>111</v>
      </c>
      <c r="D90" t="n" s="5">
        <v>0</v>
      </c>
      <c r="E90" t="n" s="5">
        <v>0</v>
      </c>
    </row>
    <row spans="1:5" r="91">
      <c r="A91" t="s" s="4">
        <v>112</v>
      </c>
      <c r="D91" t="n" s="5">
        <v>0</v>
      </c>
      <c r="E91" t="n" s="5">
        <v>0</v>
      </c>
    </row>
    <row spans="1:5" r="92">
      <c r="A92" t="s" s="4">
        <v>113</v>
      </c>
      <c r="D92" t="n" s="5">
        <v>-1059</v>
      </c>
      <c r="E92" t="n" s="5">
        <v>-440</v>
      </c>
    </row>
    <row spans="1:5" r="93">
      <c r="A93" t="s" s="4">
        <v>114</v>
      </c>
      <c r="D93" t="n" s="5">
        <v>-276</v>
      </c>
      <c r="E93" t="n" s="5">
        <v>-3303</v>
      </c>
    </row>
    <row spans="1:5" r="94">
      <c r="A94" t="s" s="3">
        <v>115</v>
      </c>
    </row>
    <row spans="1:5" r="95">
      <c r="A95" t="s" s="4">
        <v>116</v>
      </c>
      <c r="D95" t="n" s="5">
        <v>0</v>
      </c>
      <c r="E95" t="n" s="5">
        <v>0</v>
      </c>
    </row>
    <row spans="1:5" r="96">
      <c r="A96" t="s" s="4">
        <v>117</v>
      </c>
      <c r="D96" t="n" s="5">
        <v>-4459</v>
      </c>
      <c r="E96" t="n" s="5">
        <v>-11330</v>
      </c>
    </row>
    <row spans="1:5" r="97">
      <c r="A97" t="s" s="4">
        <v>118</v>
      </c>
      <c r="D97" t="n" s="5">
        <v>587</v>
      </c>
      <c r="E97" t="n" s="5">
        <v>695</v>
      </c>
    </row>
    <row spans="1:5" r="98">
      <c r="A98" t="s" s="4">
        <v>119</v>
      </c>
      <c r="D98" t="n" s="5">
        <v>-3872</v>
      </c>
      <c r="E98" t="n" s="5">
        <v>-10635</v>
      </c>
    </row>
    <row spans="1:5" r="99">
      <c r="A99" t="s" s="3">
        <v>120</v>
      </c>
    </row>
    <row spans="1:5" r="100">
      <c r="A100" t="s" s="4">
        <v>121</v>
      </c>
      <c r="E100" t="n" s="5">
        <v>0</v>
      </c>
    </row>
    <row spans="1:5" r="101">
      <c r="A101" t="s" s="4">
        <v>122</v>
      </c>
      <c r="E101" t="n" s="5">
        <v>0</v>
      </c>
    </row>
    <row spans="1:5" r="102">
      <c r="A102" t="s" s="4">
        <v>486</v>
      </c>
      <c r="D102" t="n" s="5">
        <v>0</v>
      </c>
      <c r="E102" t="n" s="5">
        <v>0</v>
      </c>
    </row>
    <row spans="1:5" r="103">
      <c r="A103" t="s" s="4">
        <v>487</v>
      </c>
      <c r="D103" t="n" s="5">
        <v>4148</v>
      </c>
      <c r="E103" t="n" s="5">
        <v>13938</v>
      </c>
    </row>
    <row spans="1:5" r="104">
      <c r="A104" t="s" s="4">
        <v>124</v>
      </c>
      <c r="E104" t="n" s="5">
        <v>0</v>
      </c>
    </row>
    <row spans="1:5" r="105">
      <c r="A105" t="s" s="4">
        <v>125</v>
      </c>
      <c r="E105" t="n" s="5">
        <v>0</v>
      </c>
    </row>
    <row spans="1:5" r="106">
      <c r="A106" t="s" s="4">
        <v>126</v>
      </c>
      <c r="D106" t="n" s="5">
        <v>0</v>
      </c>
      <c r="E106" t="n" s="5">
        <v>0</v>
      </c>
    </row>
    <row spans="1:5" r="107">
      <c r="A107" t="s" s="4">
        <v>127</v>
      </c>
      <c r="D107" t="n" s="5">
        <v>0</v>
      </c>
      <c r="E107" t="n" s="5">
        <v>0</v>
      </c>
    </row>
    <row spans="1:5" r="108">
      <c r="A108" t="s" s="4">
        <v>128</v>
      </c>
      <c r="D108" t="n" s="5">
        <v>0</v>
      </c>
      <c r="E108" t="n" s="5">
        <v>0</v>
      </c>
    </row>
    <row spans="1:5" r="109">
      <c r="A109" t="s" s="4">
        <v>129</v>
      </c>
      <c r="D109" t="n" s="5">
        <v>4148</v>
      </c>
      <c r="E109" t="n" s="5">
        <v>13938</v>
      </c>
    </row>
    <row spans="1:5" r="110">
      <c r="A110" t="s" s="4">
        <v>130</v>
      </c>
      <c r="D110" t="n" s="5">
        <v>0</v>
      </c>
      <c r="E110" t="n" s="5">
        <v>0</v>
      </c>
    </row>
    <row spans="1:5" r="111">
      <c r="A111" t="s" s="4">
        <v>131</v>
      </c>
      <c r="D111" t="n" s="5">
        <v>0</v>
      </c>
      <c r="E111" t="n" s="5">
        <v>0</v>
      </c>
    </row>
    <row spans="1:5" r="112">
      <c r="A112" t="s" s="4">
        <v>132</v>
      </c>
      <c r="B112" t="n" s="5">
        <v>0</v>
      </c>
      <c r="C112" t="n" s="5">
        <v>0</v>
      </c>
      <c r="D112" t="n" s="5">
        <v>0</v>
      </c>
      <c r="E112" t="n" s="5">
        <v>0</v>
      </c>
    </row>
    <row spans="1:5" r="113">
      <c r="A113" t="s" s="4">
        <v>475</v>
      </c>
    </row>
    <row spans="1:5" r="114">
      <c r="A114" t="s" s="3">
        <v>100</v>
      </c>
    </row>
    <row spans="1:5" r="115">
      <c r="A115" t="s" s="4">
        <v>39</v>
      </c>
      <c r="B115" t="n" s="5">
        <v>0</v>
      </c>
      <c r="C115" t="n" s="5">
        <v>558</v>
      </c>
      <c r="D115" t="n" s="5">
        <v>0</v>
      </c>
      <c r="E115" t="n" s="5">
        <v>1002</v>
      </c>
    </row>
    <row spans="1:5" r="116">
      <c r="A116" t="s" s="3">
        <v>484</v>
      </c>
    </row>
    <row spans="1:5" r="117">
      <c r="A117" t="s" s="4">
        <v>102</v>
      </c>
      <c r="D117" t="n" s="5">
        <v>0</v>
      </c>
      <c r="E117" t="n" s="5">
        <v>1735</v>
      </c>
    </row>
    <row spans="1:5" r="118">
      <c r="A118" t="s" s="4">
        <v>103</v>
      </c>
      <c r="D118" t="n" s="5">
        <v>0</v>
      </c>
      <c r="E118" t="n" s="5">
        <v>0</v>
      </c>
    </row>
    <row spans="1:5" r="119">
      <c r="A119" t="s" s="4">
        <v>32</v>
      </c>
      <c r="C119" t="n" s="5">
        <v>0</v>
      </c>
      <c r="E119" t="n" s="5">
        <v>0</v>
      </c>
    </row>
    <row spans="1:5" r="120">
      <c r="A120" t="s" s="4">
        <v>485</v>
      </c>
      <c r="D120" t="n" s="5">
        <v>0</v>
      </c>
      <c r="E120" t="n" s="5">
        <v>-32</v>
      </c>
    </row>
    <row spans="1:5" r="121">
      <c r="A121" t="s" s="4">
        <v>105</v>
      </c>
      <c r="D121" t="n" s="5">
        <v>0</v>
      </c>
      <c r="E121" t="n" s="5">
        <v>0</v>
      </c>
    </row>
    <row spans="1:5" r="122">
      <c r="A122" t="s" s="4">
        <v>106</v>
      </c>
      <c r="D122" t="n" s="5">
        <v>0</v>
      </c>
      <c r="E122" t="n" s="5">
        <v>0</v>
      </c>
    </row>
    <row spans="1:5" r="123">
      <c r="A123" t="s" s="4">
        <v>107</v>
      </c>
      <c r="D123" t="n" s="5">
        <v>0</v>
      </c>
      <c r="E123" t="n" s="5">
        <v>0</v>
      </c>
    </row>
    <row spans="1:5" r="124">
      <c r="A124" t="s" s="4">
        <v>108</v>
      </c>
      <c r="D124" t="n" s="5">
        <v>0</v>
      </c>
      <c r="E124" t="n" s="5">
        <v>-11</v>
      </c>
    </row>
    <row spans="1:5" r="125">
      <c r="A125" t="s" s="4">
        <v>109</v>
      </c>
      <c r="D125" t="n" s="5">
        <v>0</v>
      </c>
      <c r="E125" t="n" s="5">
        <v>-2575</v>
      </c>
    </row>
    <row spans="1:5" r="126">
      <c r="A126" t="s" s="4">
        <v>110</v>
      </c>
      <c r="D126" t="n" s="5">
        <v>0</v>
      </c>
      <c r="E126" t="n" s="5">
        <v>99</v>
      </c>
    </row>
    <row spans="1:5" r="127">
      <c r="A127" t="s" s="4">
        <v>111</v>
      </c>
      <c r="D127" t="n" s="5">
        <v>0</v>
      </c>
      <c r="E127" t="n" s="5">
        <v>0</v>
      </c>
    </row>
    <row spans="1:5" r="128">
      <c r="A128" t="s" s="4">
        <v>112</v>
      </c>
      <c r="D128" t="n" s="5">
        <v>0</v>
      </c>
      <c r="E128" t="n" s="5">
        <v>0</v>
      </c>
    </row>
    <row spans="1:5" r="129">
      <c r="A129" t="s" s="4">
        <v>113</v>
      </c>
      <c r="D129" t="n" s="5">
        <v>0</v>
      </c>
      <c r="E129" t="n" s="5">
        <v>0</v>
      </c>
    </row>
    <row spans="1:5" r="130">
      <c r="A130" t="s" s="4">
        <v>114</v>
      </c>
      <c r="D130" t="n" s="5">
        <v>0</v>
      </c>
      <c r="E130" t="n" s="5">
        <v>218</v>
      </c>
    </row>
    <row spans="1:5" r="131">
      <c r="A131" t="s" s="3">
        <v>115</v>
      </c>
    </row>
    <row spans="1:5" r="132">
      <c r="A132" t="s" s="4">
        <v>116</v>
      </c>
      <c r="D132" t="n" s="5">
        <v>0</v>
      </c>
      <c r="E132" t="n" s="5">
        <v>0</v>
      </c>
    </row>
    <row spans="1:5" r="133">
      <c r="A133" t="s" s="4">
        <v>117</v>
      </c>
      <c r="D133" t="n" s="5">
        <v>0</v>
      </c>
      <c r="E133" t="n" s="5">
        <v>-221</v>
      </c>
    </row>
    <row spans="1:5" r="134">
      <c r="A134" t="s" s="4">
        <v>118</v>
      </c>
      <c r="D134" t="n" s="5">
        <v>0</v>
      </c>
      <c r="E134" t="n" s="5">
        <v>0</v>
      </c>
    </row>
    <row spans="1:5" r="135">
      <c r="A135" t="s" s="4">
        <v>119</v>
      </c>
      <c r="D135" t="n" s="5">
        <v>0</v>
      </c>
      <c r="E135" t="n" s="5">
        <v>-221</v>
      </c>
    </row>
    <row spans="1:5" r="136">
      <c r="A136" t="s" s="3">
        <v>120</v>
      </c>
    </row>
    <row spans="1:5" r="137">
      <c r="A137" t="s" s="4">
        <v>121</v>
      </c>
      <c r="E137" t="n" s="5">
        <v>0</v>
      </c>
    </row>
    <row spans="1:5" r="138">
      <c r="A138" t="s" s="4">
        <v>122</v>
      </c>
      <c r="E138" t="n" s="5">
        <v>0</v>
      </c>
    </row>
    <row spans="1:5" r="139">
      <c r="A139" t="s" s="4">
        <v>486</v>
      </c>
      <c r="D139" t="n" s="5">
        <v>0</v>
      </c>
      <c r="E139" t="n" s="5">
        <v>0</v>
      </c>
    </row>
    <row spans="1:5" r="140">
      <c r="A140" t="s" s="4">
        <v>487</v>
      </c>
      <c r="D140" t="n" s="5">
        <v>0</v>
      </c>
      <c r="E140" t="n" s="5">
        <v>-3050</v>
      </c>
    </row>
    <row spans="1:5" r="141">
      <c r="A141" t="s" s="4">
        <v>124</v>
      </c>
      <c r="E141" t="n" s="5">
        <v>0</v>
      </c>
    </row>
    <row spans="1:5" r="142">
      <c r="A142" t="s" s="4">
        <v>125</v>
      </c>
      <c r="E142" t="n" s="5">
        <v>0</v>
      </c>
    </row>
    <row spans="1:5" r="143">
      <c r="A143" t="s" s="4">
        <v>126</v>
      </c>
      <c r="D143" t="n" s="5">
        <v>0</v>
      </c>
      <c r="E143" t="n" s="5">
        <v>0</v>
      </c>
    </row>
    <row spans="1:5" r="144">
      <c r="A144" t="s" s="4">
        <v>127</v>
      </c>
      <c r="D144" t="n" s="5">
        <v>0</v>
      </c>
      <c r="E144" t="n" s="5">
        <v>0</v>
      </c>
    </row>
    <row spans="1:5" r="145">
      <c r="A145" t="s" s="4">
        <v>128</v>
      </c>
      <c r="D145" t="n" s="5">
        <v>0</v>
      </c>
      <c r="E145" t="n" s="5">
        <v>0</v>
      </c>
    </row>
    <row spans="1:5" r="146">
      <c r="A146" t="s" s="4">
        <v>129</v>
      </c>
      <c r="D146" t="n" s="5">
        <v>0</v>
      </c>
      <c r="E146" t="n" s="5">
        <v>-3050</v>
      </c>
    </row>
    <row spans="1:5" r="147">
      <c r="A147" t="s" s="4">
        <v>130</v>
      </c>
      <c r="D147" t="n" s="5">
        <v>0</v>
      </c>
      <c r="E147" t="n" s="5">
        <v>-3053</v>
      </c>
    </row>
    <row spans="1:5" r="148">
      <c r="A148" t="s" s="4">
        <v>131</v>
      </c>
      <c r="D148" t="n" s="5">
        <v>0</v>
      </c>
      <c r="E148" t="n" s="5">
        <v>5402</v>
      </c>
    </row>
    <row spans="1:5" r="149">
      <c r="A149" t="s" s="4">
        <v>132</v>
      </c>
      <c r="B149" t="n" s="5">
        <v>0</v>
      </c>
      <c r="C149" t="n" s="5">
        <v>2349</v>
      </c>
      <c r="D149" t="n" s="5">
        <v>0</v>
      </c>
      <c r="E149" t="n" s="5">
        <v>2349</v>
      </c>
    </row>
    <row spans="1:5" r="150">
      <c r="A150" t="s" s="4">
        <v>476</v>
      </c>
    </row>
    <row spans="1:5" r="151">
      <c r="A151" t="s" s="3">
        <v>100</v>
      </c>
    </row>
    <row spans="1:5" r="152">
      <c r="A152" t="s" s="4">
        <v>39</v>
      </c>
      <c r="B152" t="n" s="5">
        <v>-13113</v>
      </c>
      <c r="C152" t="n" s="5">
        <v>635</v>
      </c>
      <c r="D152" t="n" s="5">
        <v>-2622</v>
      </c>
      <c r="E152" t="n" s="5">
        <v>19458</v>
      </c>
    </row>
    <row spans="1:5" r="153">
      <c r="A153" t="s" s="3">
        <v>484</v>
      </c>
    </row>
    <row spans="1:5" r="154">
      <c r="A154" t="s" s="4">
        <v>102</v>
      </c>
      <c r="D154" t="n" s="5">
        <v>0</v>
      </c>
      <c r="E154" t="n" s="5">
        <v>0</v>
      </c>
    </row>
    <row spans="1:5" r="155">
      <c r="A155" t="s" s="4">
        <v>103</v>
      </c>
      <c r="D155" t="n" s="5">
        <v>0</v>
      </c>
      <c r="E155" t="n" s="5">
        <v>0</v>
      </c>
    </row>
    <row spans="1:5" r="156">
      <c r="A156" t="s" s="4">
        <v>32</v>
      </c>
      <c r="C156" t="n" s="5">
        <v>0</v>
      </c>
      <c r="E156" t="n" s="5">
        <v>0</v>
      </c>
    </row>
    <row spans="1:5" r="157">
      <c r="A157" t="s" s="4">
        <v>485</v>
      </c>
      <c r="D157" t="n" s="5">
        <v>2078</v>
      </c>
      <c r="E157" t="n" s="5">
        <v>-12120</v>
      </c>
    </row>
    <row spans="1:5" r="158">
      <c r="A158" t="s" s="4">
        <v>105</v>
      </c>
      <c r="D158" t="n" s="5">
        <v>0</v>
      </c>
      <c r="E158" t="n" s="5">
        <v>0</v>
      </c>
    </row>
    <row spans="1:5" r="159">
      <c r="A159" t="s" s="4">
        <v>106</v>
      </c>
      <c r="D159" t="n" s="5">
        <v>0</v>
      </c>
      <c r="E159" t="n" s="5">
        <v>0</v>
      </c>
    </row>
    <row spans="1:5" r="160">
      <c r="A160" t="s" s="4">
        <v>107</v>
      </c>
      <c r="D160" t="n" s="5">
        <v>0</v>
      </c>
      <c r="E160" t="n" s="5">
        <v>0</v>
      </c>
    </row>
    <row spans="1:5" r="161">
      <c r="A161" t="s" s="4">
        <v>108</v>
      </c>
      <c r="D161" t="n" s="5">
        <v>0</v>
      </c>
      <c r="E161" t="n" s="5">
        <v>0</v>
      </c>
    </row>
    <row spans="1:5" r="162">
      <c r="A162" t="s" s="4">
        <v>109</v>
      </c>
      <c r="D162" t="n" s="5">
        <v>0</v>
      </c>
      <c r="E162" t="n" s="5">
        <v>0</v>
      </c>
    </row>
    <row spans="1:5" r="163">
      <c r="A163" t="s" s="4">
        <v>110</v>
      </c>
      <c r="D163" t="n" s="5">
        <v>10253</v>
      </c>
      <c r="E163" t="n" s="5">
        <v>18032</v>
      </c>
    </row>
    <row spans="1:5" r="164">
      <c r="A164" t="s" s="4">
        <v>111</v>
      </c>
      <c r="D164" t="n" s="5">
        <v>0</v>
      </c>
      <c r="E164" t="n" s="5">
        <v>0</v>
      </c>
    </row>
    <row spans="1:5" r="165">
      <c r="A165" t="s" s="4">
        <v>112</v>
      </c>
      <c r="D165" t="n" s="5">
        <v>0</v>
      </c>
      <c r="E165" t="n" s="5">
        <v>0</v>
      </c>
    </row>
    <row spans="1:5" r="166">
      <c r="A166" t="s" s="4">
        <v>113</v>
      </c>
      <c r="D166" t="n" s="5">
        <v>0</v>
      </c>
      <c r="E166" t="n" s="5">
        <v>0</v>
      </c>
    </row>
    <row spans="1:5" r="167">
      <c r="A167" t="s" s="4">
        <v>114</v>
      </c>
      <c r="D167" t="n" s="5">
        <v>9709</v>
      </c>
      <c r="E167" t="n" s="5">
        <v>25370</v>
      </c>
    </row>
    <row spans="1:5" r="168">
      <c r="A168" t="s" s="3">
        <v>115</v>
      </c>
    </row>
    <row spans="1:5" r="169">
      <c r="A169" t="s" s="4">
        <v>116</v>
      </c>
      <c r="D169" t="n" s="5">
        <v>0</v>
      </c>
      <c r="E169" t="n" s="5">
        <v>0</v>
      </c>
    </row>
    <row spans="1:5" r="170">
      <c r="A170" t="s" s="4">
        <v>117</v>
      </c>
      <c r="D170" t="n" s="5">
        <v>0</v>
      </c>
      <c r="E170" t="n" s="5">
        <v>0</v>
      </c>
    </row>
    <row spans="1:5" r="171">
      <c r="A171" t="s" s="4">
        <v>118</v>
      </c>
      <c r="D171" t="n" s="5">
        <v>0</v>
      </c>
      <c r="E171" t="n" s="5">
        <v>0</v>
      </c>
    </row>
    <row spans="1:5" r="172">
      <c r="A172" t="s" s="4">
        <v>119</v>
      </c>
      <c r="D172" t="n" s="5">
        <v>0</v>
      </c>
      <c r="E172" t="n" s="5">
        <v>0</v>
      </c>
    </row>
    <row spans="1:5" r="173">
      <c r="A173" t="s" s="3">
        <v>120</v>
      </c>
    </row>
    <row spans="1:5" r="174">
      <c r="A174" t="s" s="4">
        <v>121</v>
      </c>
      <c r="E174" t="n" s="5">
        <v>0</v>
      </c>
    </row>
    <row spans="1:5" r="175">
      <c r="A175" t="s" s="4">
        <v>122</v>
      </c>
      <c r="E175" t="n" s="5">
        <v>0</v>
      </c>
    </row>
    <row spans="1:5" r="176">
      <c r="A176" t="s" s="4">
        <v>486</v>
      </c>
      <c r="D176" t="n" s="5">
        <v>0</v>
      </c>
      <c r="E176" t="n" s="5">
        <v>0</v>
      </c>
    </row>
    <row spans="1:5" r="177">
      <c r="A177" t="s" s="4">
        <v>487</v>
      </c>
      <c r="D177" t="n" s="5">
        <v>-9709</v>
      </c>
      <c r="E177" t="n" s="5">
        <v>-25370</v>
      </c>
    </row>
    <row spans="1:5" r="178">
      <c r="A178" t="s" s="4">
        <v>124</v>
      </c>
      <c r="E178" t="n" s="5">
        <v>0</v>
      </c>
    </row>
    <row spans="1:5" r="179">
      <c r="A179" t="s" s="4">
        <v>125</v>
      </c>
      <c r="E179" t="n" s="5">
        <v>0</v>
      </c>
    </row>
    <row spans="1:5" r="180">
      <c r="A180" t="s" s="4">
        <v>126</v>
      </c>
      <c r="D180" t="n" s="5">
        <v>0</v>
      </c>
      <c r="E180" t="n" s="5">
        <v>0</v>
      </c>
    </row>
    <row spans="1:5" r="181">
      <c r="A181" t="s" s="4">
        <v>127</v>
      </c>
      <c r="D181" t="n" s="5">
        <v>0</v>
      </c>
      <c r="E181" t="n" s="5">
        <v>0</v>
      </c>
    </row>
    <row spans="1:5" r="182">
      <c r="A182" t="s" s="4">
        <v>128</v>
      </c>
      <c r="D182" t="n" s="5">
        <v>0</v>
      </c>
      <c r="E182" t="n" s="5">
        <v>0</v>
      </c>
    </row>
    <row spans="1:5" r="183">
      <c r="A183" t="s" s="4">
        <v>129</v>
      </c>
      <c r="D183" t="n" s="5">
        <v>-9709</v>
      </c>
      <c r="E183" t="n" s="5">
        <v>-25370</v>
      </c>
    </row>
    <row spans="1:5" r="184">
      <c r="A184" t="s" s="4">
        <v>130</v>
      </c>
      <c r="D184" t="n" s="5">
        <v>0</v>
      </c>
      <c r="E184" t="n" s="5">
        <v>0</v>
      </c>
    </row>
    <row spans="1:5" r="185">
      <c r="A185" t="s" s="4">
        <v>131</v>
      </c>
      <c r="D185" t="n" s="5">
        <v>0</v>
      </c>
      <c r="E185" t="n" s="5">
        <v>0</v>
      </c>
    </row>
    <row spans="1:5" r="186">
      <c r="A186" t="s" s="4">
        <v>132</v>
      </c>
      <c r="B186" t="n" s="7">
        <v>0</v>
      </c>
      <c r="C186" t="n" s="7">
        <v>0</v>
      </c>
      <c r="D186" t="n" s="7">
        <v>0</v>
      </c>
      <c r="E186"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91</v>
      </c>
      <c r="B1" t="s" s="2">
        <v>2</v>
      </c>
      <c r="C1" t="s" s="2">
        <v>56</v>
      </c>
    </row>
    <row spans="1:3" r="2">
      <c r="A2" t="s" s="4">
        <v>92</v>
      </c>
      <c r="B2" t="n" s="9">
        <v>0.0001</v>
      </c>
      <c r="C2" t="n" s="9">
        <v>0.0001</v>
      </c>
    </row>
    <row spans="1:3" r="3">
      <c r="A3" t="s" s="4">
        <v>93</v>
      </c>
      <c r="B3" t="n" s="5">
        <v>5000000</v>
      </c>
      <c r="C3" t="n" s="5">
        <v>5000000</v>
      </c>
    </row>
    <row spans="1:3" r="4">
      <c r="A4" t="s" s="4">
        <v>94</v>
      </c>
      <c r="B4" t="n" s="5">
        <v>0</v>
      </c>
      <c r="C4" t="n" s="5">
        <v>0</v>
      </c>
    </row>
    <row spans="1:3" r="5">
      <c r="A5" t="s" s="4">
        <v>95</v>
      </c>
      <c r="B5" t="n" s="9">
        <v>0.0001</v>
      </c>
      <c r="C5" t="n" s="9">
        <v>0.0001</v>
      </c>
    </row>
    <row spans="1:3" r="6">
      <c r="A6" t="s" s="4">
        <v>96</v>
      </c>
      <c r="B6" t="n" s="5">
        <v>100000000</v>
      </c>
      <c r="C6" t="n" s="5">
        <v>100000000</v>
      </c>
    </row>
    <row spans="1:3" r="7">
      <c r="A7" t="s" s="4">
        <v>97</v>
      </c>
      <c r="B7" t="n" s="5">
        <v>24153978</v>
      </c>
      <c r="C7" t="n" s="5">
        <v>24056057</v>
      </c>
    </row>
    <row spans="1:3" r="8">
      <c r="A8" t="s" s="4">
        <v>98</v>
      </c>
      <c r="B8" t="n" s="5">
        <v>6249196</v>
      </c>
      <c r="C8" t="n" s="5">
        <v>44983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9</v>
      </c>
      <c r="B1" t="s" s="2">
        <v>1</v>
      </c>
    </row>
    <row spans="1:3" r="2">
      <c r="B2" t="s" s="2">
        <v>2</v>
      </c>
      <c r="C2" t="s" s="2">
        <v>26</v>
      </c>
    </row>
    <row spans="1:3" r="3">
      <c r="A3" t="s" s="3">
        <v>100</v>
      </c>
    </row>
    <row spans="1:3" r="4">
      <c r="A4" t="s" s="4">
        <v>44</v>
      </c>
      <c r="B4" t="n" s="7">
        <v>44418</v>
      </c>
      <c r="C4" t="n" s="7">
        <v>24932</v>
      </c>
    </row>
    <row spans="1:3" r="5">
      <c r="A5" t="s" s="3">
        <v>101</v>
      </c>
    </row>
    <row spans="1:3" r="6">
      <c r="A6" t="s" s="4">
        <v>102</v>
      </c>
      <c r="B6" t="n" s="5">
        <v>62844</v>
      </c>
      <c r="C6" t="n" s="5">
        <v>66539</v>
      </c>
    </row>
    <row spans="1:3" r="7">
      <c r="A7" t="s" s="4">
        <v>103</v>
      </c>
      <c r="B7" t="n" s="5">
        <v>2495</v>
      </c>
      <c r="C7" t="n" s="5">
        <v>9201</v>
      </c>
    </row>
    <row spans="1:3" r="8">
      <c r="A8" t="s" s="4">
        <v>32</v>
      </c>
      <c r="B8" t="n" s="5">
        <v>0</v>
      </c>
      <c r="C8" t="n" s="5">
        <v>5149</v>
      </c>
    </row>
    <row spans="1:3" r="9">
      <c r="A9" t="s" s="4">
        <v>104</v>
      </c>
      <c r="B9" t="n" s="5">
        <v>-12403</v>
      </c>
      <c r="C9" t="n" s="5">
        <v>12895</v>
      </c>
    </row>
    <row spans="1:3" r="10">
      <c r="A10" t="s" s="4">
        <v>105</v>
      </c>
      <c r="B10" t="n" s="5">
        <v>2122</v>
      </c>
      <c r="C10" t="n" s="5">
        <v>1603</v>
      </c>
    </row>
    <row spans="1:3" r="11">
      <c r="A11" t="s" s="4">
        <v>106</v>
      </c>
      <c r="B11" t="n" s="5">
        <v>714</v>
      </c>
      <c r="C11" t="n" s="5">
        <v>5864</v>
      </c>
    </row>
    <row spans="1:3" r="12">
      <c r="A12" t="s" s="4">
        <v>107</v>
      </c>
      <c r="B12" t="n" s="5">
        <v>1109</v>
      </c>
      <c r="C12" t="n" s="5">
        <v>747</v>
      </c>
    </row>
    <row spans="1:3" r="13">
      <c r="A13" t="s" s="4">
        <v>108</v>
      </c>
      <c r="B13" t="n" s="5">
        <v>-1123</v>
      </c>
      <c r="C13" t="n" s="5">
        <v>149</v>
      </c>
    </row>
    <row spans="1:3" r="14">
      <c r="A14" t="s" s="4">
        <v>109</v>
      </c>
      <c r="B14" t="n" s="5">
        <v>15471</v>
      </c>
      <c r="C14" t="n" s="5">
        <v>-13190</v>
      </c>
    </row>
    <row spans="1:3" r="15">
      <c r="A15" t="s" s="4">
        <v>110</v>
      </c>
      <c r="B15" t="n" s="5">
        <v>1255</v>
      </c>
      <c r="C15" t="n" s="5">
        <v>7894</v>
      </c>
    </row>
    <row spans="1:3" r="16">
      <c r="A16" t="s" s="4">
        <v>111</v>
      </c>
      <c r="B16" t="n" s="5">
        <v>3848</v>
      </c>
      <c r="C16" t="n" s="5">
        <v>1508</v>
      </c>
    </row>
    <row spans="1:3" r="17">
      <c r="A17" t="s" s="4">
        <v>112</v>
      </c>
      <c r="B17" t="n" s="5">
        <v>-3179</v>
      </c>
      <c r="C17" t="n" s="5">
        <v>-15957</v>
      </c>
    </row>
    <row spans="1:3" r="18">
      <c r="A18" t="s" s="4">
        <v>113</v>
      </c>
      <c r="B18" t="n" s="5">
        <v>-2320</v>
      </c>
      <c r="C18" t="n" s="5">
        <v>-2387</v>
      </c>
    </row>
    <row spans="1:3" r="19">
      <c r="A19" t="s" s="4">
        <v>114</v>
      </c>
      <c r="B19" t="n" s="5">
        <v>107555</v>
      </c>
      <c r="C19" t="n" s="5">
        <v>101931</v>
      </c>
    </row>
    <row spans="1:3" r="20">
      <c r="A20" t="s" s="3">
        <v>115</v>
      </c>
    </row>
    <row spans="1:3" r="21">
      <c r="A21" t="s" s="4">
        <v>116</v>
      </c>
      <c r="B21" t="n" s="5">
        <v>40000</v>
      </c>
      <c r="C21" t="n" s="5">
        <v>70000</v>
      </c>
    </row>
    <row spans="1:3" r="22">
      <c r="A22" t="s" s="4">
        <v>117</v>
      </c>
      <c r="B22" t="n" s="5">
        <v>-78461</v>
      </c>
      <c r="C22" t="n" s="5">
        <v>-54029</v>
      </c>
    </row>
    <row spans="1:3" r="23">
      <c r="A23" t="s" s="4">
        <v>118</v>
      </c>
      <c r="B23" t="n" s="5">
        <v>587</v>
      </c>
      <c r="C23" t="n" s="5">
        <v>733</v>
      </c>
    </row>
    <row spans="1:3" r="24">
      <c r="A24" t="s" s="4">
        <v>119</v>
      </c>
      <c r="B24" t="n" s="5">
        <v>-37874</v>
      </c>
      <c r="C24" t="n" s="5">
        <v>16704</v>
      </c>
    </row>
    <row spans="1:3" r="25">
      <c r="A25" t="s" s="3">
        <v>120</v>
      </c>
    </row>
    <row spans="1:3" r="26">
      <c r="A26" t="s" s="4">
        <v>121</v>
      </c>
      <c r="B26" t="n" s="5">
        <v>0</v>
      </c>
      <c r="C26" t="n" s="5">
        <v>300000</v>
      </c>
    </row>
    <row spans="1:3" r="27">
      <c r="A27" t="s" s="4">
        <v>122</v>
      </c>
      <c r="B27" t="n" s="5">
        <v>0</v>
      </c>
      <c r="C27" t="n" s="5">
        <v>375000</v>
      </c>
    </row>
    <row spans="1:3" r="28">
      <c r="A28" t="s" s="4">
        <v>123</v>
      </c>
      <c r="B28" t="n" s="5">
        <v>-84305</v>
      </c>
      <c r="C28" t="n" s="5">
        <v>-100000</v>
      </c>
    </row>
    <row spans="1:3" r="29">
      <c r="A29" t="s" s="4">
        <v>124</v>
      </c>
      <c r="B29" t="n" s="5">
        <v>0</v>
      </c>
      <c r="C29" t="n" s="5">
        <v>47047</v>
      </c>
    </row>
    <row spans="1:3" r="30">
      <c r="A30" t="s" s="4">
        <v>125</v>
      </c>
      <c r="B30" t="n" s="5">
        <v>0</v>
      </c>
      <c r="C30" t="n" s="5">
        <v>2995</v>
      </c>
    </row>
    <row spans="1:3" r="31">
      <c r="A31" t="s" s="4">
        <v>126</v>
      </c>
      <c r="B31" t="n" s="5">
        <v>-3129</v>
      </c>
      <c r="C31" t="n" s="5">
        <v>-792</v>
      </c>
    </row>
    <row spans="1:3" r="32">
      <c r="A32" t="s" s="4">
        <v>127</v>
      </c>
      <c r="B32" t="n" s="5">
        <v>3848</v>
      </c>
      <c r="C32" t="n" s="5">
        <v>1508</v>
      </c>
    </row>
    <row spans="1:3" r="33">
      <c r="A33" t="s" s="4">
        <v>128</v>
      </c>
      <c r="B33" t="n" s="5">
        <v>-9</v>
      </c>
      <c r="C33" t="n" s="5">
        <v>1500</v>
      </c>
    </row>
    <row spans="1:3" r="34">
      <c r="A34" t="s" s="4">
        <v>129</v>
      </c>
      <c r="B34" t="n" s="5">
        <v>-83595</v>
      </c>
      <c r="C34" t="n" s="5">
        <v>-128732</v>
      </c>
    </row>
    <row spans="1:3" r="35">
      <c r="A35" t="s" s="4">
        <v>130</v>
      </c>
      <c r="B35" t="n" s="5">
        <v>-13914</v>
      </c>
      <c r="C35" t="n" s="5">
        <v>-10097</v>
      </c>
    </row>
    <row spans="1:3" r="36">
      <c r="A36" t="s" s="4">
        <v>131</v>
      </c>
      <c r="B36" t="n" s="5">
        <v>27331</v>
      </c>
      <c r="C36" t="n" s="5">
        <v>23675</v>
      </c>
    </row>
    <row spans="1:3" r="37">
      <c r="A37" t="s" s="4">
        <v>132</v>
      </c>
      <c r="B37" t="n" s="5">
        <v>13417</v>
      </c>
      <c r="C37" t="n" s="5">
        <v>13578</v>
      </c>
    </row>
    <row spans="1:3" r="38">
      <c r="A38" t="s" s="3">
        <v>133</v>
      </c>
    </row>
    <row spans="1:3" r="39">
      <c r="A39" t="s" s="4">
        <v>134</v>
      </c>
      <c r="B39" t="n" s="5">
        <v>28429</v>
      </c>
      <c r="C39" t="n" s="5">
        <v>34418</v>
      </c>
    </row>
    <row spans="1:3" r="40">
      <c r="A40" t="s" s="4">
        <v>135</v>
      </c>
      <c r="B40" t="n" s="5">
        <v>18886</v>
      </c>
      <c r="C40" t="n" s="5">
        <v>6196</v>
      </c>
    </row>
    <row spans="1:3" r="41">
      <c r="A41" t="s" s="4">
        <v>136</v>
      </c>
      <c r="B41" t="n" s="5">
        <v>2104</v>
      </c>
      <c r="C41" t="n" s="5">
        <v>10496</v>
      </c>
    </row>
    <row spans="1:3" r="42">
      <c r="A42" t="s" s="3">
        <v>137</v>
      </c>
    </row>
    <row spans="1:3" r="43">
      <c r="A43" t="s" s="4">
        <v>138</v>
      </c>
      <c r="B43" t="n" s="5">
        <v>5165</v>
      </c>
      <c r="C43" t="n" s="5">
        <v>3831</v>
      </c>
    </row>
    <row spans="1:3" r="44">
      <c r="A44" t="s" s="4">
        <v>139</v>
      </c>
      <c r="B44" t="n" s="7">
        <v>9527</v>
      </c>
      <c r="C44"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ature of Operations and Basis </vt:lpstr>
      <vt:lpstr>Recently Adopted and New Accoun</vt:lpstr>
      <vt:lpstr>Inventories</vt:lpstr>
      <vt:lpstr>Intangible Assets</vt:lpstr>
      <vt:lpstr>Taxes</vt:lpstr>
      <vt:lpstr>Accounts Payable and Accrued Li</vt:lpstr>
      <vt:lpstr>Debt</vt:lpstr>
      <vt:lpstr>Other Long-Term Obligations</vt:lpstr>
      <vt:lpstr>Reclassification out of Accumul</vt:lpstr>
      <vt:lpstr>Pension and Other Postretiremen</vt:lpstr>
      <vt:lpstr>Earnings per Common Share</vt:lpstr>
      <vt:lpstr>Equity-Based Compensation</vt:lpstr>
      <vt:lpstr>Fair Value Measurements</vt:lpstr>
      <vt:lpstr>Segment Information</vt:lpstr>
      <vt:lpstr>Supplemental Guarantor Financia</vt:lpstr>
      <vt:lpstr>Nature of Operations and Basi23</vt:lpstr>
      <vt:lpstr>Inventories (Tables)</vt:lpstr>
      <vt:lpstr>Intangible Assets (Tables)</vt:lpstr>
      <vt:lpstr>Taxes (Tables)</vt:lpstr>
      <vt:lpstr>Accounts Payable and Accrued 27</vt:lpstr>
      <vt:lpstr>Other Long-Term Obligations (Ta</vt:lpstr>
      <vt:lpstr>Reclassification out of Accum29</vt:lpstr>
      <vt:lpstr>Pension and Other Postretirem30</vt:lpstr>
      <vt:lpstr>Earnings per Common Share (Tabl</vt:lpstr>
      <vt:lpstr>Equity-Based Compensation (Tabl</vt:lpstr>
      <vt:lpstr>Fair Value Measurements (Tables</vt:lpstr>
      <vt:lpstr>Segment Information (Tables)</vt:lpstr>
      <vt:lpstr>Supplemental Guarantor Financ35</vt:lpstr>
      <vt:lpstr>Nature of Operations and Basi36</vt:lpstr>
      <vt:lpstr>Inventories (Detail)</vt:lpstr>
      <vt:lpstr>Intangible Assets (Detail)</vt:lpstr>
      <vt:lpstr>Taxes - Additional Information </vt:lpstr>
      <vt:lpstr>Accounts Payable and Accrued 40</vt:lpstr>
      <vt:lpstr>Debt - Additional Information (</vt:lpstr>
      <vt:lpstr>Other Long-Term Obligations (De</vt:lpstr>
      <vt:lpstr>Reclassification out of Accum43</vt:lpstr>
      <vt:lpstr>Pension and Other Postretirem44</vt:lpstr>
      <vt:lpstr>Pension and Other Postretirem45</vt:lpstr>
      <vt:lpstr>Earnings per Common Share Recon</vt:lpstr>
      <vt:lpstr>Equity-Based Compensation - Add</vt:lpstr>
      <vt:lpstr>Equity-Based Compensation Emplo</vt:lpstr>
      <vt:lpstr>Equity-Based Compensation Summa</vt:lpstr>
      <vt:lpstr>Fair Value Measurements Estimat</vt:lpstr>
      <vt:lpstr>Segment Information Reportable </vt:lpstr>
      <vt:lpstr>Supplemental Guarantor Financ52</vt:lpstr>
      <vt:lpstr>Supplemental Guarantor Financ53</vt:lpstr>
      <vt:lpstr>Supplemental Guarantor Financ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7:18Z</dcterms:created>
  <dcterms:modified xmlns:dcterms="http://purl.org/dc/terms/" xmlns:xsi="http://www.w3.org/2001/XMLSchema-instance" xsi:type="dcterms:W3CDTF">2015-11-04T06:27:18Z</dcterms:modified>
  <dc:title xmlns:dc="http://purl.org/dc/elements/1.1/">Untitled</dc:title>
  <dc:description xmlns:dc="http://purl.org/dc/elements/1.1/"/>
  <dc:subject xmlns:dc="http://purl.org/dc/elements/1.1/"/>
  <cp:keywords/>
  <cp:category/>
</cp:coreProperties>
</file>